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Share-Based Compensation" sheetId="9" state="visible" r:id="rId9"/>
    <sheet xmlns:r="http://schemas.openxmlformats.org/officeDocument/2006/relationships" name="Accumulated Other Comprehensive" sheetId="10" state="visible" r:id="rId10"/>
    <sheet xmlns:r="http://schemas.openxmlformats.org/officeDocument/2006/relationships" name="Reconciliation of Weighted Aver" sheetId="11" state="visible" r:id="rId11"/>
    <sheet xmlns:r="http://schemas.openxmlformats.org/officeDocument/2006/relationships" name="Acquisitions" sheetId="12" state="visible" r:id="rId12"/>
    <sheet xmlns:r="http://schemas.openxmlformats.org/officeDocument/2006/relationships" name="Restructuring and Reinvestment "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Derivative Instruments and Hedg" sheetId="19" state="visible" r:id="rId19"/>
    <sheet xmlns:r="http://schemas.openxmlformats.org/officeDocument/2006/relationships" name="Recent Accounting Standards (Po" sheetId="20" state="visible" r:id="rId20"/>
    <sheet xmlns:r="http://schemas.openxmlformats.org/officeDocument/2006/relationships" name="Share-Based Compensation (Table" sheetId="21" state="visible" r:id="rId21"/>
    <sheet xmlns:r="http://schemas.openxmlformats.org/officeDocument/2006/relationships" name="Accumulated Other Comprehensi22" sheetId="22" state="visible" r:id="rId22"/>
    <sheet xmlns:r="http://schemas.openxmlformats.org/officeDocument/2006/relationships" name="Reconciliation of Weighted Av23" sheetId="23" state="visible" r:id="rId23"/>
    <sheet xmlns:r="http://schemas.openxmlformats.org/officeDocument/2006/relationships" name="Restructuring and Reinvestmen24"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Retirement Plans (Tables)" sheetId="28" state="visible" r:id="rId28"/>
    <sheet xmlns:r="http://schemas.openxmlformats.org/officeDocument/2006/relationships" name="Share-Based Compensation (Detai"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Reconciliation of Weighted Av32" sheetId="32" state="visible" r:id="rId32"/>
    <sheet xmlns:r="http://schemas.openxmlformats.org/officeDocument/2006/relationships" name="Acquisitions (Details)" sheetId="33" state="visible" r:id="rId33"/>
    <sheet xmlns:r="http://schemas.openxmlformats.org/officeDocument/2006/relationships" name="Restructuring and Reinvestmen34" sheetId="34" state="visible" r:id="rId34"/>
    <sheet xmlns:r="http://schemas.openxmlformats.org/officeDocument/2006/relationships" name="Restructuring and Reinvestmen35" sheetId="35" state="visible" r:id="rId35"/>
    <sheet xmlns:r="http://schemas.openxmlformats.org/officeDocument/2006/relationships" name="Segment Information (Details)" sheetId="36" state="visible" r:id="rId36"/>
    <sheet xmlns:r="http://schemas.openxmlformats.org/officeDocument/2006/relationships" name="Segment Information, Shared Ser" sheetId="37" state="visible" r:id="rId37"/>
    <sheet xmlns:r="http://schemas.openxmlformats.org/officeDocument/2006/relationships" name="Segment Information, Total Reve" sheetId="38" state="visible" r:id="rId38"/>
    <sheet xmlns:r="http://schemas.openxmlformats.org/officeDocument/2006/relationships" name="Inventories (Details)" sheetId="39" state="visible" r:id="rId39"/>
    <sheet xmlns:r="http://schemas.openxmlformats.org/officeDocument/2006/relationships" name="Intangible Assets (Details)" sheetId="40" state="visible" r:id="rId40"/>
    <sheet xmlns:r="http://schemas.openxmlformats.org/officeDocument/2006/relationships" name="Income Taxes (Details)" sheetId="41" state="visible" r:id="rId41"/>
    <sheet xmlns:r="http://schemas.openxmlformats.org/officeDocument/2006/relationships" name="Retirement Plans (Details)" sheetId="42" state="visible" r:id="rId42"/>
    <sheet xmlns:r="http://schemas.openxmlformats.org/officeDocument/2006/relationships" name="Derivative Instruments and He43" sheetId="43" state="visible" r:id="rId43"/>
  </sheets>
  <definedNames/>
  <calcPr calcId="124519" fullCalcOnLoad="1"/>
</workbook>
</file>

<file path=xl/sharedStrings.xml><?xml version="1.0" encoding="utf-8"?>
<sst xmlns="http://schemas.openxmlformats.org/spreadsheetml/2006/main" uniqueCount="440">
  <si>
    <t>Document and Entity Information - shares</t>
  </si>
  <si>
    <t>9 Months Ended</t>
  </si>
  <si>
    <t>Jan. 31, 2017</t>
  </si>
  <si>
    <t>Feb. 28, 2017</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Document Type</t>
  </si>
  <si>
    <t>10-Q</t>
  </si>
  <si>
    <t>Amendment Flag</t>
  </si>
  <si>
    <t>false</t>
  </si>
  <si>
    <t>Document Period End Date</t>
  </si>
  <si>
    <t>Jan. 31,
		2017</t>
  </si>
  <si>
    <t>Common Stock Class A [Member]</t>
  </si>
  <si>
    <t>Entity Common Stock, Shares Outstanding</t>
  </si>
  <si>
    <t>Common Stock Class B [Member]</t>
  </si>
  <si>
    <t>CONDENSED CONSOLIDATED STATEMENTS OF FINANCIAL POSITION - UNAUDITED - USD ($) $ in Thousands</t>
  </si>
  <si>
    <t>Apr. 30, 2016</t>
  </si>
  <si>
    <t>Jan. 31, 2016</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s</t>
  </si>
  <si>
    <t>Other Assets</t>
  </si>
  <si>
    <t>Total Assets</t>
  </si>
  <si>
    <t>Current Liabilities</t>
  </si>
  <si>
    <t>Short-term debt</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capital</t>
  </si>
  <si>
    <t>Retained earnings</t>
  </si>
  <si>
    <t>Accumulated other comprehensive loss</t>
  </si>
  <si>
    <t>Treasury stock</t>
  </si>
  <si>
    <t>Total Shareholders' Equity</t>
  </si>
  <si>
    <t>Total Liabilities and Shareholders' Equity</t>
  </si>
  <si>
    <t>CONDENSED CONSOLIDATED STATEMENTS OF INCOME - UNAUDITED - USD ($) shares in Thousands, $ in Thousands</t>
  </si>
  <si>
    <t>3 Months Ended</t>
  </si>
  <si>
    <t>Revenue</t>
  </si>
  <si>
    <t>Costs and Expenses</t>
  </si>
  <si>
    <t>Cost of sales</t>
  </si>
  <si>
    <t>Operating and administrative expenses</t>
  </si>
  <si>
    <t>Restructuring charges</t>
  </si>
  <si>
    <t>Amortization of intangibles</t>
  </si>
  <si>
    <t>Total Costs and Expenses</t>
  </si>
  <si>
    <t>Operating Income</t>
  </si>
  <si>
    <t>Interest Expense</t>
  </si>
  <si>
    <t>Foreign Exchange Transaction Gain</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LOSS) - UNAUDITED - USD ($) $ in Thousands</t>
  </si>
  <si>
    <t>CONDENSED CONSOLIDATED STATEMENTS OF COMPREHENSIVE INCOME (LOSS) - UNAUDITED [Abstract]</t>
  </si>
  <si>
    <t>Other Comprehensive Income (Loss) :</t>
  </si>
  <si>
    <t>Foreign currency translation adjustment</t>
  </si>
  <si>
    <t>Unamortized retirement costs, net of tax (benefit) provision of ($444), $2,349, $11,012 and $2,659, respectively</t>
  </si>
  <si>
    <t>Unrealized gain on interest rate swaps, net of tax provision of $1,357, $67, $1,569, and $141, respectively</t>
  </si>
  <si>
    <t>Total Other Comprehensive Income (Loss)</t>
  </si>
  <si>
    <t>Comprehensive Income (Loss)</t>
  </si>
  <si>
    <t>CONDENSED CONSOLIDATED STATEMENTS OF COMPREHENSIVE INCOME (LOSS) - UNAUDITED (Parenthetical) - USD ($) $ in Thousands</t>
  </si>
  <si>
    <t>Unamortized retirement costs, tax provision (benefit)</t>
  </si>
  <si>
    <t>Unrealized gain on interest rate swaps, tax provision</t>
  </si>
  <si>
    <t>CONDENSED CONSOLIDATED STATEMENTS OF CASH FLOW - UNAUDITED - USD ($) $ in Thousands</t>
  </si>
  <si>
    <t>Operating Activities</t>
  </si>
  <si>
    <t>Net income</t>
  </si>
  <si>
    <t>Adjustments to reconcile net income to cash used for operating activities:</t>
  </si>
  <si>
    <t>Amortization of composition costs</t>
  </si>
  <si>
    <t>Depreciation of technology, property and equipment</t>
  </si>
  <si>
    <t>Restructuring payments</t>
  </si>
  <si>
    <t>Deferred Income Tax Benefit on UK Rate Change</t>
  </si>
  <si>
    <t>Unfavorable Tax Settlement</t>
  </si>
  <si>
    <t>One-Time Pension Settlement</t>
  </si>
  <si>
    <t>Stock-based compensation expense</t>
  </si>
  <si>
    <t>Excess tax benefit from stock-based compensation</t>
  </si>
  <si>
    <t>Royalty advances</t>
  </si>
  <si>
    <t>Earned royalty advances</t>
  </si>
  <si>
    <t>Other non-cash charges</t>
  </si>
  <si>
    <t>Change in deferred revenue</t>
  </si>
  <si>
    <t>Net change in operating assets and liabilities</t>
  </si>
  <si>
    <t>Cash Provided by Operating Activities</t>
  </si>
  <si>
    <t>Investing Activities</t>
  </si>
  <si>
    <t>Composition spending</t>
  </si>
  <si>
    <t>Additions to technology, property and equipment</t>
  </si>
  <si>
    <t>Acquisitions, net of cash acquired</t>
  </si>
  <si>
    <t>Cash Used for Investing Activities</t>
  </si>
  <si>
    <t>Financing Activities</t>
  </si>
  <si>
    <t>Repayments of long-term debt</t>
  </si>
  <si>
    <t>Borrowings of long-term debt</t>
  </si>
  <si>
    <t>Borrowings of short-term debt</t>
  </si>
  <si>
    <t>Change in book overdrafts</t>
  </si>
  <si>
    <t>Cash dividends</t>
  </si>
  <si>
    <t>Purchase of treasury stock</t>
  </si>
  <si>
    <t>Proceeds from exercise of stock options and other</t>
  </si>
  <si>
    <t>Cash Provided by Financing Activities</t>
  </si>
  <si>
    <t>Effects of Exchange Rate Changes on Cash and Cash Equivalents</t>
  </si>
  <si>
    <t>Cash and Cash Equivalents</t>
  </si>
  <si>
    <t>Increase for the Period</t>
  </si>
  <si>
    <t>Balance at Beginning of Period</t>
  </si>
  <si>
    <t>Balance at End of Period</t>
  </si>
  <si>
    <t>Cash Paid During the Period for:</t>
  </si>
  <si>
    <t>Interest</t>
  </si>
  <si>
    <t>Income taxes, net</t>
  </si>
  <si>
    <t>Basis of Presentation</t>
  </si>
  <si>
    <t>Basis of Presentation [Abstract]</t>
  </si>
  <si>
    <t>1. Basis of Presentation In the opinion of management, the accompanying unaudited condensed consolidated financial statements contain all adjustments, consisting only of normal recurring adjustments, necessary to present fairly the financial condition, results of operations, comprehensive income (loss) and cash flows for the periods presented. Operating results for the interim period are not necessarily indicative of the results expected for the full year. These financial statements should be read in conjunction with the most recent audited financial statements included in the Company’s Form 10-K for the fiscal year ended April 30, 2016.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 Effective August 1, 2016, the Company completed a number of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8, “Segment Information” for additional information on the changes in reportable segments. All prior period amounts have been adjusted to reflect the reportable segment change.</t>
  </si>
  <si>
    <t>Recent Accounting Standards</t>
  </si>
  <si>
    <t>Recent Accounting Standards [Abstract]</t>
  </si>
  <si>
    <t>2. Recent Accounting Standards In January 2017, the Financial Accounting Standards Board (“FASB”) issued Accounting Standard Update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the third quarter of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a single noncurrent line in a classified statement of financial position. The amendments in the standard will align the presentation of deferred income tax assets and liabilities with International Financial Reporting Standards (“IFRS”). The standard is effective for the Company on May 1, 2017 with early adoption permitted. The Company will adopt the new guidance on May 1, 2017. The adoption will have no impact on the Company’s results of operations or statement of cash flow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with early adoption permitted on May 1, 2017.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currently evaluating the effect that implementation of this standard will have on its consolidated financial position and results of operations upon adoption, as well as the method of transition and required disclosures.</t>
  </si>
  <si>
    <t>Share-Based Compensation</t>
  </si>
  <si>
    <t>Share-Based Compensation [Abstract]</t>
  </si>
  <si>
    <t xml:space="preserve">3. Share-Based Compensation The Company has share-based compensation plans under which employees may be granted performance-based stock awards and other restricted stock awards. Prior to fiscal year 2017, the Company also granted options to purchase shares of Company common stock at the fair market value at the time of grant. The Company recognizes the grant date fair value of share-based compensation in net income on a straight-line basis over the requisite service period. The measurement of performance for performance-based stock awards is based on actual financial results for targets established three years in advance. For the three months ended January 31, 2017 and 2016, the Company recognized share-based compensation expense, on a pre-tax basis, of $5.3 million and $4.2 million, respectively. For the nine months ended January 31, 2017 and 2016, the Company recognized share-based compensation expense, on a pre-tax basis of $10.2 million and $12.3 million, respectively. The decrease for the nine months ended January 31, 2017 was mainly driven by a reduction in the number of performance-based stock awards expected to vest based on the Company’s financial results. The following table provides restricted stock data for awards granted by the Company: For the Nine Months Ended January 31, 2017 2016 Restricted Stock: Awards granted (in thousands) 509 289 Weighted average fair value of grant $50.56 $55.91 For the nine months ended January 31, 2017 the Company did not grant any stock option awards. For the nine months ended January 31, 2016, the Company granted 160,153 stock option awards at a weighted average grant fair value of $14.77. The weighted average Black-Scholes fair value assumptions for the fiscal year 2016 stock option grants were as follows: Expected life of options (years) 7.2 Risk-free interest rate 2.1% Expected volatility 29.7% Expected dividend yield 2.1% Fair value of common stock on grant date $55.99 </t>
  </si>
  <si>
    <t>Accumulated Other Comprehensive Loss</t>
  </si>
  <si>
    <t>Accumulated Other Comprehensive Loss [Abstract]</t>
  </si>
  <si>
    <t>4. Accumulated Other Comprehensive Loss Changes in Accumulated Other Comprehensive Loss by component, net of tax, for the three and nine months ended January 31, 2017 and 2016 were as follows (in thousands): Foreign Unamortized Interest Currency Retirement Rate Translation Costs Swaps Total Balance at October 31, 2016 $(338,384) $(148,250) $(15) $(486,649) Other comprehensive income (loss) before reclassifications 7,783 (2,603) 2,284 7,464 Amounts reclassified from accumulated other comprehensive loss - 838 (70) 768 Total other comprehensive income (loss) 7,783 (1,765) 2,214 8,232 Balance at January 31, 2017 $(330,601) $(150,015) $2,199 $(478,417) Balance at April 30, 2016 $(267,920) $(179,405) $(361) $(447,686) Other comprehensive income (loss) before reclassifications (62,681) 22,891 2,381 (37,409) Amounts reclassified from accumulated other comprehensive loss - 6,499 179 6,678 Total other comprehensive income (loss) (62,681) 29,390 2,560 (30,731) Balance at January 31, 2017 $(330,601) $(150,015) $2,199 $(478,417) Foreign Unamortized Interest Currency Retirement Rate Translation Costs Swaps Total Balance at October 31, 2015 $(241,990) $(157,153) $(224) $(399,367) Other comprehensive income (loss) before reclassifications (66,066) 6,182 (43) (59,927) Amounts reclassified from accumulated other comprehensive loss - 814 152 966 Total other comprehensive income (loss) (66,066) 6,996 109 (58,961) Balance at January 31, 2016 $(308,056) $(150,157) $(115) $(458,328) Balance at April 30, 2015 $(246,854) $(159,434) $(345) $(406,633) Other comprehensive income (loss) before reclassifications (61,202) 5,107 (271) (56,366) Amounts reclassified from accumulated other comprehensive loss - 4,170 501 4,671 Total other comprehensive income (loss) $(61,202) $9,277 $230 $(51,695) Balance at January 31, 2016 $(308,056) $(150,157) $(115) $(458,328 During both the three months ended January 31, 2017 and 2016, pre-tax actuarial losses included in Unamortized Retirement Costs of approximately $1.2 million were amortized from Accumulated Other Comprehensive Loss and recognized as pension expense in Operating and Administrative Expenses in the Condensed Consolidated Statements of Income. During the nine months ended January 31, 2017 and 2016, pre-tax actuarial losses of approximately $9.9 million and $6.2 million, respectively, were amortized.</t>
  </si>
  <si>
    <t>Reconciliation of Weighted Average Shares Outstanding and Share Repurchases</t>
  </si>
  <si>
    <t>Reconciliation of Weighted Average Shares Outstanding and Share Repurchases [Abstract]</t>
  </si>
  <si>
    <t>5. Reconciliation of Weighted Average Shares Outstanding and Share Repurchases A reconciliation of the shares used in the computation of earnings per share follows (in thousands): For the Three Months Ended January 31, For the Nine Months Ended January 31, 2017 2016 2017 2016 Weighted average shares outstanding 57,434 57,970 57,624 58,447 Less: Unearned restricted shares (210) (292) (219) (255) Shares used for basic earnings per share 57,224 57,678 57,405 58,192 Dilutive effect of stock options and other stock awards 788 526 776 519 Shares used for diluted earnings per share 58,012 58,204 58,181 58,711 Since their inclusion in the calculation of diluted earnings per share would have been anti-dilutive, options to purchase 303,285 shares of Class A Common Stock have been excluded for both the three and nine months ended January 31, 2017 and 1,251,648 shares were excluded for both the three and nine months ended January 31, 2016. For the three months ended January 31, 2017 and 2016, 135,577 and 10,640 unearned restricted shares have been excluded, respectively and 42,783 and 64,200 shares have been excluded from the nine months ended January 31, 2017 and 2016, respectively, as their inclusion would have been anti-dilutive. During the three months ended January 31, 2017 and 2016, the Company repurchased 255,200 and 347,961 shares of common stock at an average price of $55.14 and $43.11, respectively, and 670,460 and 1,216,098 shares of common stock at an average price of $52.74 and $49.09 during the nine months ended January 31, 2017 and 2016, respectively.</t>
  </si>
  <si>
    <t>Acquisitions</t>
  </si>
  <si>
    <t>Acquisitions [Abstract]</t>
  </si>
  <si>
    <t>6. Acquisitions: On September 30, 2016, the Company acquired the net assets of Atypon Systems, Inc. (“Atypon”), a Silicon Valley-based publishing-software company, for approximately $121 million in cash, net of cash acquired. Atypon is a publishing-software and service provider that enables scholarly and professional societies and publishers to deliver, host, enhance, market and manage their content on the web. Atypon is headquartered in Santa Clara, CA, with approximately 260 employees in the U.S. and EMEA. Atypon provides services through Literatum</t>
  </si>
  <si>
    <t>Restructuring and Reinvestment Program</t>
  </si>
  <si>
    <t>Restructuring and Reinvestment Program [Abstract]</t>
  </si>
  <si>
    <t>7. Restructuring and Reinvestment Program: Beginning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 The following tables summarize the pre-tax restructuring charges (credits) related to this program (in thousands): Cumulative Program For the Three Months For the Nine Months Charges Ended January 31, Ended January 31, to Date 2017 2016 2017 2016 Charges by Segment: Research $517 $2,497 $677 $3,363 $18,884 Publishing 1,027 4,121 1,596 4,380 32,488 Solutions 1,095 245 1,619 385 2,384 Shared Services 6,479 6,850 11,153 12,704 85,878 Total $9,118 $13,713 $15,045 $20,832 $139,634 Charges (Credits) by Activity: Severance $3,420 $12,395 $7,999 $14,965 $87,203 Process Reengineering Consulting 10 997 16 7,191 18,683 Other Activities 5,688 321 7,030 (1,324) 33,748 Total $9,118 $13,713 $15,045 $20,832 $139,634 Other Activities reflects leased facility consolidations, contract termination costs and the curtailment of certain defined benefit pension plans. The credits in Other Activities for the nine months ended January 31, 2016 reflect changes in estimates for previously accrued restructuring charges related to facility lease reserves. The following table summarizes the activity for the Restructuring and Reinvestment Program liability for the nine months ended January 31, 2017 (in thousands): Foreign Translation &amp; April 30, 2016 Charges Payments Reclassifications January 31, 2017 Severance $16,657 $7,999 $(10,837) $(528) $13,291 Process Reengineering Consulting - 16 (16) - - Other Activities 11,852 7,030 (4,887) 2,520 16,515 Total $28,509 $15,045 $(15,740) $1,992 $29,806 The restructuring liability for accrued Severance costs is reflected in Accrued Employment Costs in the Condensed Consolidated Statements of Financial Position. Approximately $3.2 million and $13.3 million of the Other Activities are reflected in Other Accrued Liabilities and Other Long-Term Liabilities, respectively.</t>
  </si>
  <si>
    <t>Segment Information</t>
  </si>
  <si>
    <t>Segment Information [Abstract]</t>
  </si>
  <si>
    <t>8. Segment Information The Company is a global provider of knowledge and learning services primarily in areas of science, technology, medicine, mathematics/engineering, and business/finance. Effective August 1, 2016, the Company completed a number of changes to its organizational structure that resulted in a change in how the Company manages its businesses, allocates resources and measures performance. As a result, the Company has revised its reportable segments in the second quarter of fiscal year 2017 to reflect how management currently reviews financial information and makes operating decisions. The Company’s new segment reporting structure consists of three reportable segments as follows: The Research segment provides scientific, technical, medical, and scholarly journals, as well as related content and services, for academic, corporate, and government libraries, learned societies, and individual researchers and other professionals. Research also includes the Company’s recent acquisition of Atypon, a publishing-software and service provider that enables scholarly and professional societies and publishers to deliver, host, enhance, market and manage their content on the web. Research customers include academic, corporate, government, and public libraries; researchers; scientists; clinicians; engineers and technologists; scholarly and professional societies; and students and professors. The Company’s Research products are sold and distributed globally in digital and print formats through multiple channels, including research libraries and library consortia, independent subscription agents, direct sales to professional society members, and other customers. The Publishing segment provides scientific, professional development, and education books and related content, as well as test preparation services and course workflow tools, to libraries, corporations, students, professionals, and researchers. Communities served include scientific, technical, medical and scholarly research; business, finance, accounting, management, leadership, technology, behavioral health, engineering/architecture, test prep and certification, and education. Products are developed in print and digital formats for worldwide distribution through multiple channels, including chain and online booksellers, libraries, colleges and universities, corporations, direct to consumer, websites, distributor networks and other online applications. The Solutions segment provides online graduate degree program management services for higher education institutions and learning, development, and assessment services for businesses and professionals. Graduate degree programs principally include business and finance, nursing, and engineering. The Company reports its segment information in accordance with the provisions of Financial Accounting Standards Board Accounting Standards Codification Topic 280, “Segment Reporting,” (“FASB ASC Topic 280”). All prior-period amounts have been adjusted to reflect the reportable segment change. The Company uses occupied square footage of space; number of employees; units shipped; specific identification/activity-based; gross profit; revenue and number of invoices to allocate shared service costs to each business segment. Segment information is as follows (in thousands): For the Three Months For the Nine Months Ended January 31, Ended January 31, 2017 2016 2017 2016 RESEARCH Revenue $205,769 $183,568 $618,987 $595,932 Contribution to Profit $52,508 $43,944 $173,235 $171,357 PUBLISHING Revenue $171,440 $200,645 $479,701 $548,656 Contribution to Profit $38,807 $47,200 $94,639 $111,345 SOLUTIONS Revenue $59,247 $52,180 $167,641 $148,148 Contribution to Profit $3,591 $1,751 $9,097 $160 Total Contribution to Profit $94,906 $92,895 $276,971 $282,862 Unallocated Shared Services and Administrative Costs (43,746) (53,276) (134,240) (138,069) Operating Income $51,160 $39,619 $142,731 $144,793 The following table reflects total Shared Services and Administrative costs by function, which are partially allocated to business segments based on the methodologies described above: For the Three Months For the Nine Months Ended January 31, Ended January 31, Total Shared Services and Administrative Costs: 2017 2016 2017 2016 Distribution &amp; Operation Services $18,230 $20,075 $56,939 $59,939 Technology &amp; Content Management 62,535 66,963 199,758 190,579 Finance 11,113 11,468 34,614 34,778 Other Administration 30,536 32,498 80,187 94,296 One-time Pension Settlement (See Note 12) - - 8,842 - Restructuring Charges (see Note 7) 6,479 6,850 11,153 12,704 Total $128,893 $137,854 $391,493 $392,296 For the Three Months For the Nine Months Ended January 31, Ended January 31, Total Revenue by Product/Service: 2017 2016 2017 2016 Journals $197,807 $183,568 $608,547 $595,932 Books and Reference Material 127,242 160,332 378,403 455,075 Online Program Management 30,016 26,057 81,195 69,754 Corporate Learning 15,448 12,961 42,995 36,198 Professional Assessment 13,783 13,162 43,451 42,196 Course Workflow Solutions 23,464 21,894 44,170 41,359 Platform Services (Atypon) 7,962 - 10,440 - Other 20,734 18,419 57,128 52,222 Total $436,456 $436,393 $1,266,329 $1,292,736</t>
  </si>
  <si>
    <t>Inventories [Abstract]</t>
  </si>
  <si>
    <t>9. Inventories Inventories were as follows (in thousands): As of January 31, As of April 30, 2017 2016 2016 Finished goods $38,866 $41,974 $45,170 Work-in-process 6,390 6,937 7,592 Paper, cloth and other 1,958 4,520 4,867 $47,214 $53,431 $57,629 Inventory value of estimated sales returns 7,032 7,250 4,924 LIFO reserve (4,999) (6,934) (4,774) Total inventories $49,247 $53,747 $57,779</t>
  </si>
  <si>
    <t>Intangible Assets [Abstract]</t>
  </si>
  <si>
    <t>10. Intangible Assets Intangible assets consisted of the following (in thousands): As of January 31, As of April 30, 2017 2016 2016 Intangible assets with indefinite lives: Brands and trademarks $133,691 $145,613 $147,683 Content and publishing rights 82,892 83,821 87,202 $216,583 $229,434 $234,885 Net intangible assets with determinable lives: Content and publishing rights $421,327 $455,960 $456,881 Customer relationships 178,354 171,496 170,162 Brands and trademarks 16,644 14,887 14,403 Covenants not to compete 1,344 447 676 $617,669 $642,790 $642,122 Total $834,252 $872,224 $877,007 In the third quarter of fiscal year 2017, the Company completed its annual review of Goodwill and indefinite-lived intangible assets. No impairments were identified.</t>
  </si>
  <si>
    <t>Income Taxes</t>
  </si>
  <si>
    <t>Income Taxes [Abstract]</t>
  </si>
  <si>
    <t>11. Income Taxes The effective tax rate for the first nine months of fiscal year 2017 was 49.5%, compared to 17.8% in the prior year. The increase was principally due to the unfavorable German court decision described below. Excluding the expense related to that decision, the rate for the first nine months of fiscal year 2017 would have been 13.7%. The effective rate for the third quarter of fiscal year 2017 was 3.2%, compared to 4.6% in the prior year. The rates for both the three month and nine month periods, excluding the German court decision with respect to the nine month period, were lower than the prior year’s rates due to non-recurring foreign tax benefits and favorable earnings mix in the current periods, partially offset by the impact of non-cash deferred tax benefits related to legislation enacted in the United Kingdom (“U.K.”). In the third quarter of fiscal year 2016, the U.K. reduced its statutory rate to 19% beginning April 1, 2017 and 18% beginning April 1, 2020; and in the second quarter of fiscal year 2017, the U.K. further reduced its statutory rate beginning on April 1, 2020, from 18% to 17%. This resulted in a tax benefit from the re-measurement of the Company’s applicable U.K. deferred tax balances of $5.9 million ($0.10 per share) in the three and nine months ended January 31, 2016 and $2.6 million ($0.04 per share) in the nine months ended January 31, 2017. The rate for the nine month period also benefited from a tax-free insurance settlement received in the first three months of fiscal 2017. Unfavorable German Court Decision In fiscal year 2003, the Company reorganized several of its German subsidiaries into a new operating entity which led the Company to claim additional tax amortization deductions over 15 years beginning that fiscal year. In May 2012, as part of its routine tax audit process, the German tax authorities challenged the Company’s tax position. In September 2014, the Company filed an appeal with the local finance court. As required by German tax law, the Company paid all contested taxes and the related interest to avail itself of its right to defend its position. The Company made all required payments with cumulative total deposits of 56.6 million euros (approximately $62 million), including interest. In October 2014, the Company received an unfavorable decision from the local finance court, which the Company then appealed in January 2015 to the German Federal Fiscal Court. On September 26, 2016, the Company learned that the court denied the Company’s appeal and its tax position. No further appeals are available. As a result, the Company forfeited its deposit and incurred an income tax charge of $48 million. This one-time predominantly non-cash charge is included in the Company’s income tax expense for the nine months ended January 31, 2017. In connection with this unfavorable decision, the Company reduced its unrecognized tax benefits by $16 million.</t>
  </si>
  <si>
    <t>Retirement Plans</t>
  </si>
  <si>
    <t>Retirement Plans [Abstract]</t>
  </si>
  <si>
    <t>12. Retirement Plans The components of net pension expense (income) for the Company’s global defined benefit plans were as follows (in thousands): For the Three Months Ended January 31, For the Nine Months Ended January 31, 2017 2016 2017 2016 Service cost $241 $355 $744 $1,092 Interest cost 6,565 7,477 20,269 22,739 Expected return on plan assets (8,588) (9,908) (26,619) (30,194) Net amortization of prior service cost (26) (25) (75) (74) Recognized net actuarial loss 1,268 1,171 3,900 3,558 Pension Plan actuarial loss - - 8,842 - Disability settlement charge - - - 1,857 Net pension expense (credit) $(540) $(930) $7,061 $(1,022) Employer defined benefit pension plan contributions were $3.2 million and $3.0 million for the three months ended January 31, 2017 and 2016, respectively, and $13.8 million and $13.7 million for the nine months ended January 31, 2017 and 2016, respectively. Contributions for employer defined contribution plans were approximately $3.1 million and $3.6 million for the three months ended January 31, 2017 and 2016, respectively, and $11.6 million and $12.7 million for the nine months ended January 31, 2017 and 2016, respectively. The Company announced a voluntary, limited-time opportunity for terminated vested employees who are participants in the U.S. Employees’ Retirement Plan of John Wiley &amp; Sons, Inc. (the Pension Plan) to request early payment of their entire Pension Plan benefit in the form of a single lump sum payment. Eligible participants who wished to receive the lump sum payment were required to make an election by August 29, 2016. Approximately 780 eligible participants made the election to receive the lump sum totaling $28.3 million which was paid from Pension Plan assets in October 2016. Settlement accounting rules were applied, which resulted in a plan remeasurement and recognition of a pro-rata portion of unamortized net actuarial loss of $8.8 million which was recorded in Operating and Administrative Expenses in the Condensed Consolidated Statements of Income. The disability settlement charge noted in the table above for the nine months ended January 31, 2016 related to a disability payment made subject to terms of the Company’s Supplemental Executive Retirement Plan.</t>
  </si>
  <si>
    <t>Derivative Instruments and Hedging Activities</t>
  </si>
  <si>
    <t>Derivative Instruments and Activities [Abstract]</t>
  </si>
  <si>
    <t>Derivative Instruments and Activities</t>
  </si>
  <si>
    <t>13. Derivative Instruments and Hedging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865.7 million of variable rate loans outstanding at January 31, 2017, which approximated fair value. On April 4, 2016, the Company entered into a forward starting interest rate swap agreement which fixed a portion of the variable interest due on a variable rate debt renewal on May 16, 2016. Under the terms of the agreement, the Company pays a fixed rate of 0.92% and receives a variable rate of interest based on one-month LIBOR (as defined) from the counterparty which is reset every month for a three-year period ending May 15, 2019. As of January 31, 2017, the notional amount of the interest rate swap was $350.0 million. On August 15, 2014, the Company entered into an interest rate swap agreement which fixed a portion of the variable interest due on its variable rate loans outstanding. Under the terms of the agreement, which expired on August 15, 2016, the Company paid a fixed rate of 0.65% and received a variable rate of interest based on one-month LIBOR (as defined) from the counterparty which was reset every month for a two-year period ending August 15, 2016. Prior to expiration the notional amount of the interest rate swap was $150.0 million. The interest rate swap agreements maintained by the Company were designated as cash flow hedges as defined under Accounting Standards Codification (“ASC”) 815 “Derivatives and Hedging”. There was no impact on the Company’s Condensed Consolidated Statements of Income for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 The Company records the fair value of its interest rate swaps on a recurring basis using Level 2 inputs of quoted prices for similar assets or liabilities in active markets. The fair value of the interest rate swaps as of January 31, 2017 and 2016 and April 30, 2016 was a deferred gain of $3.4 million, and losses of $0.2 million and $0.6 million, respectively. Based on the maturity dates of the contracts, the entire deferred gain of $3.4 million and loss of $0.2 million as of January 31, 2017 and January 31, 2016 were recorded in Other Long-Term Assets and Other Accrued Liabilities, respectively. Approximately $0.1 million of the deferred loss as of April 30, 2016 was recorded in Other Accrued Liabilities, with the remaining deferred loss of $0.5 million recorded in Other Long-Term Liabilities. The pre-tax losses that were reclassified from Accumulated Other Comprehensive Loss into Interest Expense for the three months ended January 31, 2017 and 2016 were $0.2 million and $0.8 million, respectively. The pre-tax losses that were reclassified from Accumulated Other Comprehensive Loss into Interest Expense for the nine months ended January 31, 2017 and 2016 were $1.1 million and $0.8 million, respectively.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As of January 31, 2017 the Company maintained one open forward contract with a notional amount of 274 million pounds sterling. The Company did not maintain any open forward contracts as of January 31, 2016. As of April 30, 2016, the Company maintained two open forward contracts with notional amounts of 31 million Euros and 274 million pounds sterling. All such forward contracts were entered into to manage foreign currency exposures on intercompany loans. During the first nine months of fiscal year 2017, the Company did not designate any forward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January 31, 2017, the fair value of the open forward exchange contract was a gain of approximately $54.5 million and recorded within the Prepaid and Other current assets in the Condensed Consolidated Statements of Financial Position. The fair value was measured on a recurring basis using Level 2 inputs. For the three and nine months ended January 31, 2017, the forward contracts recognized a loss of $11.5 million and a gain of $53.2 million, respectively.</t>
  </si>
  <si>
    <t>Recent Accounting Standards (Policies)</t>
  </si>
  <si>
    <t>In January 2017, the Financial Accounting Standards Board (“FASB”) issued Accounting Standard Update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the third quarter of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Topic 740): Balance Sheet Classification of Deferred Taxes”. To simplify the presentation of deferred income taxes, the amendments in this update require that all deferred tax assets and liabilities, including those previously classified as current, be classified as a single noncurrent line in a classified statement of financial position. The amendments in the standard will align the presentation of deferred income tax assets and liabilities with International Financial Reporting Standards (“IFRS”). The standard is effective for the Company on May 1, 2017 with early adoption permitted. The Company will adopt the new guidance on May 1, 2017. The adoption will have no impact on the Company’s results of operations or statement of cash flow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with early adoption permitted on May 1, 2017.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currently evaluating the effect that implementation of this standard will have on its consolidated financial position and results of operations upon adoption, as well as the method of transition and required disclosures.</t>
  </si>
  <si>
    <t>Share-Based Compensation (Tables)</t>
  </si>
  <si>
    <t>Schedule of Restricted Stock Data for Awards Granted</t>
  </si>
  <si>
    <t>The following table provides restricted stock data for awards granted by the Company: For the Nine Months Ended January 31, 2017 2016 Restricted Stock: Awards granted (in thousands) 509 289 Weighted average fair value of grant $50.56 $55.91</t>
  </si>
  <si>
    <t>Weighted-Average Black-Scholes Fair Value Assumptions by Stock Option Grants</t>
  </si>
  <si>
    <t xml:space="preserve">The weighted average Black-Scholes fair value assumptions for the fiscal year 2016 stock option grants were as follows: Expected life of options (years) 7.2 Risk-free interest rate 2.1% Expected volatility 29.7% Expected dividend yield 2.1% Fair value of common stock on grant date $55.99 </t>
  </si>
  <si>
    <t>Accumulated Other Comprehensive Loss (Tables)</t>
  </si>
  <si>
    <t>Changes in Accumulated Other Comprehensive Loss by Component, Net of Tax</t>
  </si>
  <si>
    <t>Changes in Accumulated Other Comprehensive Loss by component, net of tax, for the three and nine months ended January 31, 2017 and 2016 were as follows (in thousands): Foreign Unamortized Interest Currency Retirement Rate Translation Costs Swaps Total Balance at October 31, 2016 $(338,384) $(148,250) $(15) $(486,649) Other comprehensive income (loss) before reclassifications 7,783 (2,603) 2,284 7,464 Amounts reclassified from accumulated other comprehensive loss - 838 (70) 768 Total other comprehensive income (loss) 7,783 (1,765) 2,214 8,232 Balance at January 31, 2017 $(330,601) $(150,015) $2,199 $(478,417) Balance at April 30, 2016 $(267,920) $(179,405) $(361) $(447,686) Other comprehensive income (loss) before reclassifications (62,681) 22,891 2,381 (37,409) Amounts reclassified from accumulated other comprehensive loss - 6,499 179 6,678 Total other comprehensive income (loss) (62,681) 29,390 2,560 (30,731) Balance at January 31, 2017 $(330,601) $(150,015) $2,199 $(478,417) Foreign Unamortized Interest Currency Retirement Rate Translation Costs Swaps Total Balance at October 31, 2015 $(241,990) $(157,153) $(224) $(399,367) Other comprehensive income (loss) before reclassifications (66,066) 6,182 (43) (59,927) Amounts reclassified from accumulated other comprehensive loss - 814 152 966 Total other comprehensive income (loss) (66,066) 6,996 109 (58,961) Balance at January 31, 2016 $(308,056) $(150,157) $(115) $(458,328) Balance at April 30, 2015 $(246,854) $(159,434) $(345) $(406,633) Other comprehensive income (loss) before reclassifications (61,202) 5,107 (271) (56,366) Amounts reclassified from accumulated other comprehensive loss - 4,170 501 4,671 Total other comprehensive income (loss) $(61,202) $9,277 $230 $(51,695) Balance at January 31, 2016 $(308,056) $(150,157) $(115) $(458,328</t>
  </si>
  <si>
    <t>Reconciliation of Weighted Average Shares Outstanding and Share Repurchases (Tables)</t>
  </si>
  <si>
    <t>Reconciliation of Shares used in Computation of Earnings Per Share</t>
  </si>
  <si>
    <t>A reconciliation of the shares used in the computation of earnings per share follows (in thousands): For the Three Months Ended January 31, For the Nine Months Ended January 31, 2017 2016 2017 2016 Weighted average shares outstanding 57,434 57,970 57,624 58,447 Less: Unearned restricted shares (210) (292) (219) (255) Shares used for basic earnings per share 57,224 57,678 57,405 58,192 Dilutive effect of stock options and other stock awards 788 526 776 519 Shares used for diluted earnings per share 58,012 58,204 58,181 58,711</t>
  </si>
  <si>
    <t>Restructuring and Reinvestment Program (Tables)</t>
  </si>
  <si>
    <t>Pre-tax Restructuring Charges</t>
  </si>
  <si>
    <t>The following tables summarize the pre-tax restructuring charges (credits) related to this program (in thousands): Cumulative Program For the Three Months For the Nine Months Charges Ended January 31, Ended January 31, to Date 2017 2016 2017 2016 Charges by Segment: Research $517 $2,497 $677 $3,363 $18,884 Publishing 1,027 4,121 1,596 4,380 32,488 Solutions 1,095 245 1,619 385 2,384 Shared Services 6,479 6,850 11,153 12,704 85,878 Total $9,118 $13,713 $15,045 $20,832 $139,634 Charges (Credits) by Activity: Severance $3,420 $12,395 $7,999 $14,965 $87,203 Process Reengineering Consulting 10 997 16 7,191 18,683 Other Activities 5,688 321 7,030 (1,324) 33,748 Total $9,118 $13,713 $15,045 $20,832 $139,634</t>
  </si>
  <si>
    <t>Activity for Restructuring and Reinvestment Program Liability</t>
  </si>
  <si>
    <t>The following table summarizes the activity for the Restructuring and Reinvestment Program liability for the nine months ended January 31, 2017 (in thousands): Foreign Translation &amp; April 30, 2016 Charges Payments Reclassifications January 31, 2017 Severance $16,657 $7,999 $(10,837) $(528) $13,291 Process Reengineering Consulting - 16 (16) - - Other Activities 11,852 7,030 (4,887) 2,520 16,515 Total $28,509 $15,045 $(15,740) $1,992 $29,806</t>
  </si>
  <si>
    <t>Segment Information (Tables)</t>
  </si>
  <si>
    <t>Segment information is as follows (in thousands): For the Three Months For the Nine Months Ended January 31, Ended January 31, 2017 2016 2017 2016 RESEARCH Revenue $205,769 $183,568 $618,987 $595,932 Contribution to Profit $52,508 $43,944 $173,235 $171,357 PUBLISHING Revenue $171,440 $200,645 $479,701 $548,656 Contribution to Profit $38,807 $47,200 $94,639 $111,345 SOLUTIONS Revenue $59,247 $52,180 $167,641 $148,148 Contribution to Profit $3,591 $1,751 $9,097 $160 Total Contribution to Profit $94,906 $92,895 $276,971 $282,862 Unallocated Shared Services and Administrative Costs (43,746) (53,276) (134,240) (138,069) Operating Income $51,160 $39,619 $142,731 $144,793</t>
  </si>
  <si>
    <t>Schedule of Shared Services and Administrative Costs by Function</t>
  </si>
  <si>
    <t>The following table reflects total Shared Services and Administrative costs by function, which are partially allocated to business segments based on the methodologies described above: For the Three Months For the Nine Months Ended January 31, Ended January 31, Total Shared Services and Administrative Costs: 2017 2016 2017 2016 Distribution &amp; Operation Services $18,230 $20,075 $56,939 $59,939 Technology &amp; Content Management 62,535 66,963 199,758 190,579 Finance 11,113 11,468 34,614 34,778 Other Administration 30,536 32,498 80,187 94,296 One-time Pension Settlement (See Note 12) - - 8,842 - Restructuring Charges (see Note 7) 6,479 6,850 11,153 12,704 Total $128,893 $137,854 $391,493 $392,296 For the Three Months For the Nine Months Ended January 31, Ended January 31, Total Revenue by Product/Service: 2017 2016 2017 2016 Journals $197,807 $183,568 $608,547 $595,932 Books and Reference Material 127,242 160,332 378,403 455,075 Online Program Management 30,016 26,057 81,195 69,754 Corporate Learning 15,448 12,961 42,995 36,198 Professional Assessment 13,783 13,162 43,451 42,196 Course Workflow Solutions 23,464 21,894 44,170 41,359 Platform Services (Atypon) 7,962 - 10,440 - Other 20,734 18,419 57,128 52,222 Total $436,456 $436,393 $1,266,329 $1,292,736</t>
  </si>
  <si>
    <t>Inventories (Tables)</t>
  </si>
  <si>
    <t>Schedule of Inventories</t>
  </si>
  <si>
    <t>Inventories were as follows (in thousands): As of January 31, As of April 30, 2017 2016 2016 Finished goods $38,866 $41,974 $45,170 Work-in-process 6,390 6,937 7,592 Paper, cloth and other 1,958 4,520 4,867 $47,214 $53,431 $57,629 Inventory value of estimated sales returns 7,032 7,250 4,924 LIFO reserve (4,999) (6,934) (4,774) Total inventories $49,247 $53,747 $57,779</t>
  </si>
  <si>
    <t>Intangible Assets (Tables)</t>
  </si>
  <si>
    <t>Schedule of Intangible Assets</t>
  </si>
  <si>
    <t>Intangible assets consisted of the following (in thousands): As of January 31, As of April 30, 2017 2016 2016 Intangible assets with indefinite lives: Brands and trademarks $133,691 $145,613 $147,683 Content and publishing rights 82,892 83,821 87,202 $216,583 $229,434 $234,885 Net intangible assets with determinable lives: Content and publishing rights $421,327 $455,960 $456,881 Customer relationships 178,354 171,496 170,162 Brands and trademarks 16,644 14,887 14,403 Covenants not to compete 1,344 447 676 $617,669 $642,790 $642,122 Total $834,252 $872,224 $877,007</t>
  </si>
  <si>
    <t>Retirement Plans (Tables)</t>
  </si>
  <si>
    <t>Components of Net Periodic Pension Expense for Defined Benefit Plans</t>
  </si>
  <si>
    <t>The components of net pension expense (income) for the Company’s global defined benefit plans were as follows (in thousands): For the Three Months Ended January 31, For the Nine Months Ended January 31, 2017 2016 2017 2016 Service cost $241 $355 $744 $1,092 Interest cost 6,565 7,477 20,269 22,739 Expected return on plan assets (8,588) (9,908) (26,619) (30,194) Net amortization of prior service cost (26) (25) (75) (74) Recognized net actuarial loss 1,268 1,171 3,900 3,558 Pension Plan actuarial loss - - 8,842 - Disability settlement charge - - - 1,857 Net pension expense (credit) $(540) $(930) $7,061 $(1,022)</t>
  </si>
  <si>
    <t>Share-Based Compensation (Details) - USD ($) $ / shares in Units, $ in Millions</t>
  </si>
  <si>
    <t>Share-based Compensation Arrangement by Share-based Payment Award [Line Items]</t>
  </si>
  <si>
    <t>Share-based compensation expense</t>
  </si>
  <si>
    <t>Restricted Stock [Member]</t>
  </si>
  <si>
    <t>Restricted stock data for awards granted by the Company [Abstract]</t>
  </si>
  <si>
    <t>Awards granted (in shares)</t>
  </si>
  <si>
    <t>Weighted average fair value of grant (in dollars per share)</t>
  </si>
  <si>
    <t>Performance-based Restricted Stock Awards [Member]</t>
  </si>
  <si>
    <t>Period for achievement of performance-based targets</t>
  </si>
  <si>
    <t>3 years</t>
  </si>
  <si>
    <t>Stock Options [Member]</t>
  </si>
  <si>
    <t>Weighted-average Black-Scholes fair value assumptions by stock option grants [Abstract]</t>
  </si>
  <si>
    <t>Expected life of options</t>
  </si>
  <si>
    <t>7 years 2 months 12 days</t>
  </si>
  <si>
    <t>Risk-free interest rate</t>
  </si>
  <si>
    <t>2.10%</t>
  </si>
  <si>
    <t>Expected volatility</t>
  </si>
  <si>
    <t>29.70%</t>
  </si>
  <si>
    <t>Expected dividend yield</t>
  </si>
  <si>
    <t>Fair value of common stock on grant date (in dollars per share)</t>
  </si>
  <si>
    <t>Accumulated Other Comprehensive Loss (Details) - USD ($) $ in Thousands</t>
  </si>
  <si>
    <t>AOCI Attributable to Parent, Net of Tax [Roll Forward]</t>
  </si>
  <si>
    <t>Balance at the beginning of the period</t>
  </si>
  <si>
    <t>Other comprehensive income (loss) before reclassifications</t>
  </si>
  <si>
    <t>Amounts reclassified from accumulated other comprehensive loss</t>
  </si>
  <si>
    <t>Balance at the end of the period</t>
  </si>
  <si>
    <t>Accumulated Other Comprehensive Loss [Member]</t>
  </si>
  <si>
    <t>Foreign Currency Translation [Member]</t>
  </si>
  <si>
    <t>Unamortized Retirement Costs [Member]</t>
  </si>
  <si>
    <t>Interest Rate Swaps [Member]</t>
  </si>
  <si>
    <t>Accumulated Other Comprehensive Loss, Reclassification out of Accumulated Other Comprehensive Income (Details) - USD ($) $ in Thousands</t>
  </si>
  <si>
    <t>Reclassification Adjustment out of Accumulated Other Comprehensive Income [Line Items]</t>
  </si>
  <si>
    <t>Unamortized Retirement Costs [Member] | Reclassification out of Accumulated Other Comprehensive Income [Member]</t>
  </si>
  <si>
    <t>Reconciliation of Weighted Average Shares Outstanding and Share Repurchases (Details) - $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Antidilutive Securities Excluded from Computation of Earnings Per Share [Line Items]</t>
  </si>
  <si>
    <t>Anti-dilutive shares excluded from diluted EPS calculation (in shares)</t>
  </si>
  <si>
    <t>Stock Options [Member] | Class A Common [Member]</t>
  </si>
  <si>
    <t>Acquisitions (Details) $ / shares in Units, $ in Thousands, Article in Millions</t>
  </si>
  <si>
    <t>Sep. 30, 2016USD ($)EmployeeJournalArticleWebSiteSocietyandPublisher</t>
  </si>
  <si>
    <t>Jan. 31, 2017USD ($)$ / shares</t>
  </si>
  <si>
    <t>Jan. 31, 2016USD ($)$ / shares</t>
  </si>
  <si>
    <t>Dec. 31, 2015USD ($)</t>
  </si>
  <si>
    <t>Apr. 30, 2016USD ($)</t>
  </si>
  <si>
    <t>Business Acquisition [Line Items]</t>
  </si>
  <si>
    <t>Cash paid for acquisition, net of cash acquired</t>
  </si>
  <si>
    <t>Loss per share (in dollars per share) | $ / shares</t>
  </si>
  <si>
    <t>Atypon Systems Inc [Member]</t>
  </si>
  <si>
    <t>Number of employees | Employee</t>
  </si>
  <si>
    <t>Working capital</t>
  </si>
  <si>
    <t>Estimated useful life of intangible assets acquired</t>
  </si>
  <si>
    <t>13 years</t>
  </si>
  <si>
    <t>Atypon Systems Inc [Member] | Minimum [Member]</t>
  </si>
  <si>
    <t>Atypon Systems Inc [Member] | Customer Relationships [Member]</t>
  </si>
  <si>
    <t>Intangible assets</t>
  </si>
  <si>
    <t>Atypon Systems Inc [Member] | Software [Member]</t>
  </si>
  <si>
    <t>Atypon Systems Inc [Member] | Other [Member]</t>
  </si>
  <si>
    <t>Atypon Systems Inc [Member] | Literatum [Member]</t>
  </si>
  <si>
    <t>Number of journals hosted | Journal</t>
  </si>
  <si>
    <t>Number of journal articles hosted | Article</t>
  </si>
  <si>
    <t>Percentage of World's English-language Scholarly Journals Hosted by e-publishing Platform</t>
  </si>
  <si>
    <t>33.33%</t>
  </si>
  <si>
    <t>Atypon Systems Inc [Member] | Literatum [Member] | Minimum [Member]</t>
  </si>
  <si>
    <t>Number of publication web sites hosted | WebSite</t>
  </si>
  <si>
    <t>Number of societies and publishers hosted | SocietyandPublisher</t>
  </si>
  <si>
    <t>Restructuring and Reinvestment Program (Details) - USD ($) $ in Thousands</t>
  </si>
  <si>
    <t>57 Months Ended</t>
  </si>
  <si>
    <t>Restructuring Cost and Reserve [Line Items]</t>
  </si>
  <si>
    <t>Restructuring charges (credits)</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Shared Services [Member] | Restructuring and Reinvestment Program [Member]</t>
  </si>
  <si>
    <t>Restructuring and Reinvestment Program, Activity for Restructuring and Reinvestment Program Liability (Details) - USD ($) $ in Thousands</t>
  </si>
  <si>
    <t>Activity for Restructuring and Reinvestment Program liability [Roll Forward]</t>
  </si>
  <si>
    <t>Charges</t>
  </si>
  <si>
    <t>Payments</t>
  </si>
  <si>
    <t>Restructuring liability, beginning of period</t>
  </si>
  <si>
    <t>Foreign translation &amp; reclassifications</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Segment Information (Details) $ in Thousands</t>
  </si>
  <si>
    <t>Jan. 31, 2017USD ($)</t>
  </si>
  <si>
    <t>Jan. 31, 2016USD ($)</t>
  </si>
  <si>
    <t>Jan. 31, 2017USD ($)Segment</t>
  </si>
  <si>
    <t>Number of reportable segments | Segment</t>
  </si>
  <si>
    <t>Segment Reporting Information [Line Items]</t>
  </si>
  <si>
    <t>Shared services and administrative costs</t>
  </si>
  <si>
    <t>Operating income</t>
  </si>
  <si>
    <t>Operating Segments [Member]</t>
  </si>
  <si>
    <t>Contribution to profit</t>
  </si>
  <si>
    <t>Operating Segments [Member] | Research [Member]</t>
  </si>
  <si>
    <t>Operating Segments [Member] | Publishing [Member]</t>
  </si>
  <si>
    <t>Operating Segments [Member] | Solutions [Member]</t>
  </si>
  <si>
    <t>Unallocated [Member]</t>
  </si>
  <si>
    <t>Segment Information, Shared Services and Administrative Costs by Function (Details) - USD ($) $ in Thousands</t>
  </si>
  <si>
    <t>One-Time Pension Settlement [Member]</t>
  </si>
  <si>
    <t>Restructuring Charges [Member]</t>
  </si>
  <si>
    <t>Distribution and Operation Services [Member]</t>
  </si>
  <si>
    <t>Technology and Content Management [Member]</t>
  </si>
  <si>
    <t>Finance [Member]</t>
  </si>
  <si>
    <t>Other Administration [Member]</t>
  </si>
  <si>
    <t>Segment Information, Total Revenue by Product/Service (Details) - USD ($) $ in Thousands</t>
  </si>
  <si>
    <t>Revenue from External Customer [Line Items]</t>
  </si>
  <si>
    <t>Journals [Member]</t>
  </si>
  <si>
    <t>Books and Reference Material [Member]</t>
  </si>
  <si>
    <t>Online Program Management [Member]</t>
  </si>
  <si>
    <t>Corporate Learning [Member]</t>
  </si>
  <si>
    <t>Professional Assessment [Member]</t>
  </si>
  <si>
    <t>Course Workflow Solutions [Member]</t>
  </si>
  <si>
    <t>Platform Services (Atypon) [Member]</t>
  </si>
  <si>
    <t>Other [Member]</t>
  </si>
  <si>
    <t>Inventories (Details) - USD ($) $ in Thousands</t>
  </si>
  <si>
    <t>Finished goods</t>
  </si>
  <si>
    <t>Work-in-process</t>
  </si>
  <si>
    <t>Paper, cloth and other</t>
  </si>
  <si>
    <t>Gross inventory</t>
  </si>
  <si>
    <t>Inventory value of estimated sales returns</t>
  </si>
  <si>
    <t>LIFO reserve</t>
  </si>
  <si>
    <t>Total inventories</t>
  </si>
  <si>
    <t>Intangible Assets (Details) - USD ($) $ in Thousands</t>
  </si>
  <si>
    <t>Indefinite-lived Intangible Assets [Line Items]</t>
  </si>
  <si>
    <t>Intangible assets with indefinite lives</t>
  </si>
  <si>
    <t>Finite-Lived Intangible Assets [Line Items]</t>
  </si>
  <si>
    <t>Net intangible assets with determinable lives</t>
  </si>
  <si>
    <t>Total</t>
  </si>
  <si>
    <t>Brands and Trademarks [Member]</t>
  </si>
  <si>
    <t>Content and Publishing Rights [Member]</t>
  </si>
  <si>
    <t>Customer Relationships [Member]</t>
  </si>
  <si>
    <t>Covenants Not to Compete [Member]</t>
  </si>
  <si>
    <t>Income Taxes (Details) $ / shares in Units, $ in Thousands, € in Millions</t>
  </si>
  <si>
    <t>Apr. 01, 2020</t>
  </si>
  <si>
    <t>Mar. 31, 2020</t>
  </si>
  <si>
    <t>Jan. 31, 2017EUR (€)</t>
  </si>
  <si>
    <t>Effective tax rate</t>
  </si>
  <si>
    <t>3.20%</t>
  </si>
  <si>
    <t>4.60%</t>
  </si>
  <si>
    <t>49.50%</t>
  </si>
  <si>
    <t>17.80%</t>
  </si>
  <si>
    <t>Percentage of effective tax rate excluding impact of foreign court decision</t>
  </si>
  <si>
    <t>13.70%</t>
  </si>
  <si>
    <t>Income Tax Contingency [Line Items]</t>
  </si>
  <si>
    <t>Income tax charge related to unfavorable tax settlement</t>
  </si>
  <si>
    <t>Foreign Tax Authority [Member] | U.K. [Member]</t>
  </si>
  <si>
    <t>Foreign statutory tax rate</t>
  </si>
  <si>
    <t>19.00%</t>
  </si>
  <si>
    <t>Tax benefit from the re-measurement legislation enacted</t>
  </si>
  <si>
    <t>Deferred tax benefits associated with new tax legislation enacted (in dollars per share) | $ / shares</t>
  </si>
  <si>
    <t>Foreign Tax Authority [Member] | U.K. [Member] | Scenario, Forecast [Member]</t>
  </si>
  <si>
    <t>18.00%</t>
  </si>
  <si>
    <t>Revised foreign statutory tax rate</t>
  </si>
  <si>
    <t>17.00%</t>
  </si>
  <si>
    <t>Foreign Tax Authority [Member] | Germany [Member]</t>
  </si>
  <si>
    <t>Expected tax benefits amortization period</t>
  </si>
  <si>
    <t>15 years</t>
  </si>
  <si>
    <t>Deposits paid to date</t>
  </si>
  <si>
    <t>Decrease in unrecognized tax benefits</t>
  </si>
  <si>
    <t>Retirement Plans (Details) $ in Thousands</t>
  </si>
  <si>
    <t>Aug. 29, 2016USD ($)Participant</t>
  </si>
  <si>
    <t>Oct. 31, 2016USD ($)</t>
  </si>
  <si>
    <t>Defined benefit plans, net periodic benefit cost [Abstract]</t>
  </si>
  <si>
    <t>Service cost</t>
  </si>
  <si>
    <t>Interest cost</t>
  </si>
  <si>
    <t>Expected return on plan assets</t>
  </si>
  <si>
    <t>Net amortization of prior service cost</t>
  </si>
  <si>
    <t>Recognized net actuarial loss</t>
  </si>
  <si>
    <t>Pension Plan actuarial loss</t>
  </si>
  <si>
    <t>Disability settlement charge</t>
  </si>
  <si>
    <t>Net pension expense (credit)</t>
  </si>
  <si>
    <t>Pension plan contributions</t>
  </si>
  <si>
    <t>Additional contribution to defined contribution plan</t>
  </si>
  <si>
    <t>Number of eligible participants | Participant</t>
  </si>
  <si>
    <t>Total liability for early payment of pension plan benefit in a single lump sum payment</t>
  </si>
  <si>
    <t>Lump sum payment for early payment of pension plan benefit</t>
  </si>
  <si>
    <t>Net actuarial loss related to early lump sum payment of pension plan benefit</t>
  </si>
  <si>
    <t>Derivative Instruments and Hedging Activities (Details) € in Millions, £ in Millions, $ in Millions</t>
  </si>
  <si>
    <t>Jan. 31, 2017USD ($)Contract</t>
  </si>
  <si>
    <t>Jan. 31, 2017GBP (£)Contract</t>
  </si>
  <si>
    <t>Aug. 14, 2016USD ($)</t>
  </si>
  <si>
    <t>Apr. 30, 2016USD ($)Contract</t>
  </si>
  <si>
    <t>Apr. 30, 2016EUR (€)Contract</t>
  </si>
  <si>
    <t>Apr. 30, 2016GBP (£)Contract</t>
  </si>
  <si>
    <t>Derivative [Line Items]</t>
  </si>
  <si>
    <t>Variable rate loans outstanding</t>
  </si>
  <si>
    <t>Interest Rate Swaps [Member] | Designated as Hedging Instrument [Member] | Cash Flow Hedging [Member] | Interest Expense [Member]</t>
  </si>
  <si>
    <t>Net losses reclassified from Accumulated Other Comprehensive Loss</t>
  </si>
  <si>
    <t>Interest Rate Swaps [Member] | Recurring [Member] | Level 2 [Member] | Designated as Hedging Instrument [Member] | Cash Flow Hedging [Member]</t>
  </si>
  <si>
    <t>Assets fair value of derivative instrument</t>
  </si>
  <si>
    <t>Liability fair value of derivative instrument</t>
  </si>
  <si>
    <t>Interest Rate Swaps [Member] | Recurring [Member] | Level 2 [Member] | Designated as Hedging Instrument [Member] | Cash Flow Hedging [Member] | Other Long-Term Assets [Member]</t>
  </si>
  <si>
    <t>Interest Rate Swaps [Member] | Recurring [Member] | Level 2 [Member] | Designated as Hedging Instrument [Member] | Cash Flow Hedging [Member] | Other Accrued Liabilities [Member]</t>
  </si>
  <si>
    <t>Interest Rate Swaps [Member] | Recurring [Member] | Level 2 [Member] | Designated as Hedging Instrument [Member] | Cash Flow Hedging [Member] | Other Long-Term Liabilities [Member]</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derivative instrument</t>
  </si>
  <si>
    <t>Expiration date</t>
  </si>
  <si>
    <t>May 15,
		2019</t>
  </si>
  <si>
    <t>Notional amount of derivative liability</t>
  </si>
  <si>
    <t>Interest Rate Swaps [Member] | August 2014 Interest Rate Swap (Variable Rate Loans) [Member] | LIBOR [Member]</t>
  </si>
  <si>
    <t>Aug. 15,
		2014</t>
  </si>
  <si>
    <t>0.65%</t>
  </si>
  <si>
    <t>2 years</t>
  </si>
  <si>
    <t>Aug. 15,
		2016</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 recognized on derivative instruments</t>
  </si>
  <si>
    <t>Gain (loss) on fair value of derivative instruments</t>
  </si>
  <si>
    <t>Forward Exchange Contract One [Member] | Not Designated as Hedging Instrument [Member]</t>
  </si>
  <si>
    <t>Notional amount of derivative liability | £</t>
  </si>
  <si>
    <t>Forward Exchange Contract Two [Member] | Not Designated as Hedging Instrument [Member]</t>
  </si>
  <si>
    <t>Notional amount of derivative liability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8155998</v>
      </c>
    </row>
    <row r="19" spans="1:3">
      <c r="A19" s="4" t="s">
        <v>28</v>
      </c>
    </row>
    <row r="20" spans="1:3">
      <c r="A20" s="3" t="s">
        <v>4</v>
      </c>
    </row>
    <row r="21" spans="1:3">
      <c r="A21" s="4" t="s">
        <v>27</v>
      </c>
      <c r="C21" s="5" t="n">
        <v>918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67</v>
      </c>
    </row>
    <row r="4" spans="1:2">
      <c r="A4" s="4" t="s">
        <v>35</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v>
      </c>
      <c r="B1" s="2" t="s">
        <v>1</v>
      </c>
    </row>
    <row r="2" spans="1:2">
      <c r="B2" s="2" t="s">
        <v>2</v>
      </c>
    </row>
    <row r="3" spans="1:2">
      <c r="A3" s="3" t="s">
        <v>169</v>
      </c>
    </row>
    <row r="4" spans="1:2">
      <c r="A4" s="4" t="s">
        <v>40</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482321</v>
      </c>
      <c r="C3" s="7" t="n">
        <v>363806</v>
      </c>
      <c r="D3" s="7" t="n">
        <v>535859</v>
      </c>
    </row>
    <row r="4" spans="1:4">
      <c r="A4" s="4" t="s">
        <v>34</v>
      </c>
      <c r="B4" s="5" t="n">
        <v>220845</v>
      </c>
      <c r="C4" s="5" t="n">
        <v>167638</v>
      </c>
      <c r="D4" s="5" t="n">
        <v>235806</v>
      </c>
    </row>
    <row r="5" spans="1:4">
      <c r="A5" s="4" t="s">
        <v>35</v>
      </c>
      <c r="B5" s="5" t="n">
        <v>49247</v>
      </c>
      <c r="C5" s="5" t="n">
        <v>57779</v>
      </c>
      <c r="D5" s="5" t="n">
        <v>53747</v>
      </c>
    </row>
    <row r="6" spans="1:4">
      <c r="A6" s="4" t="s">
        <v>36</v>
      </c>
      <c r="B6" s="5" t="n">
        <v>124058</v>
      </c>
      <c r="C6" s="5" t="n">
        <v>81456</v>
      </c>
      <c r="D6" s="5" t="n">
        <v>71529</v>
      </c>
    </row>
    <row r="7" spans="1:4">
      <c r="A7" s="4" t="s">
        <v>37</v>
      </c>
      <c r="B7" s="5" t="n">
        <v>876471</v>
      </c>
      <c r="C7" s="5" t="n">
        <v>670679</v>
      </c>
      <c r="D7" s="5" t="n">
        <v>896941</v>
      </c>
    </row>
    <row r="8" spans="1:4">
      <c r="A8" s="4" t="s">
        <v>38</v>
      </c>
      <c r="B8" s="5" t="n">
        <v>90267</v>
      </c>
      <c r="C8" s="5" t="n">
        <v>72126</v>
      </c>
      <c r="D8" s="5" t="n">
        <v>73906</v>
      </c>
    </row>
    <row r="9" spans="1:4">
      <c r="A9" s="4" t="s">
        <v>39</v>
      </c>
      <c r="B9" s="5" t="n">
        <v>241385</v>
      </c>
      <c r="C9" s="5" t="n">
        <v>214770</v>
      </c>
      <c r="D9" s="5" t="n">
        <v>207515</v>
      </c>
    </row>
    <row r="10" spans="1:4">
      <c r="A10" s="4" t="s">
        <v>40</v>
      </c>
      <c r="B10" s="5" t="n">
        <v>834252</v>
      </c>
      <c r="C10" s="5" t="n">
        <v>877007</v>
      </c>
      <c r="D10" s="5" t="n">
        <v>872224</v>
      </c>
    </row>
    <row r="11" spans="1:4">
      <c r="A11" s="4" t="s">
        <v>41</v>
      </c>
      <c r="B11" s="5" t="n">
        <v>981453</v>
      </c>
      <c r="C11" s="5" t="n">
        <v>951663</v>
      </c>
      <c r="D11" s="5" t="n">
        <v>938796</v>
      </c>
    </row>
    <row r="12" spans="1:4">
      <c r="A12" s="4" t="s">
        <v>42</v>
      </c>
      <c r="B12" s="5" t="n">
        <v>0</v>
      </c>
      <c r="C12" s="5" t="n">
        <v>62912</v>
      </c>
      <c r="D12" s="5" t="n">
        <v>59591</v>
      </c>
    </row>
    <row r="13" spans="1:4">
      <c r="A13" s="4" t="s">
        <v>43</v>
      </c>
      <c r="B13" s="5" t="n">
        <v>79210</v>
      </c>
      <c r="C13" s="5" t="n">
        <v>71939</v>
      </c>
      <c r="D13" s="5" t="n">
        <v>65435</v>
      </c>
    </row>
    <row r="14" spans="1:4">
      <c r="A14" s="4" t="s">
        <v>44</v>
      </c>
      <c r="B14" s="5" t="n">
        <v>3103038</v>
      </c>
      <c r="C14" s="5" t="n">
        <v>2921096</v>
      </c>
      <c r="D14" s="5" t="n">
        <v>3114408</v>
      </c>
    </row>
    <row r="15" spans="1:4">
      <c r="A15" s="3" t="s">
        <v>45</v>
      </c>
    </row>
    <row r="16" spans="1:4">
      <c r="A16" s="4" t="s">
        <v>46</v>
      </c>
      <c r="B16" s="5" t="n">
        <v>0</v>
      </c>
      <c r="C16" s="5" t="n">
        <v>0</v>
      </c>
      <c r="D16" s="5" t="n">
        <v>150000</v>
      </c>
    </row>
    <row r="17" spans="1:4">
      <c r="A17" s="4" t="s">
        <v>47</v>
      </c>
      <c r="B17" s="5" t="n">
        <v>210853</v>
      </c>
      <c r="C17" s="5" t="n">
        <v>166222</v>
      </c>
      <c r="D17" s="5" t="n">
        <v>205724</v>
      </c>
    </row>
    <row r="18" spans="1:4">
      <c r="A18" s="4" t="s">
        <v>48</v>
      </c>
      <c r="B18" s="5" t="n">
        <v>403269</v>
      </c>
      <c r="C18" s="5" t="n">
        <v>426489</v>
      </c>
      <c r="D18" s="5" t="n">
        <v>305541</v>
      </c>
    </row>
    <row r="19" spans="1:4">
      <c r="A19" s="4" t="s">
        <v>49</v>
      </c>
      <c r="B19" s="5" t="n">
        <v>83276</v>
      </c>
      <c r="C19" s="5" t="n">
        <v>97902</v>
      </c>
      <c r="D19" s="5" t="n">
        <v>82400</v>
      </c>
    </row>
    <row r="20" spans="1:4">
      <c r="A20" s="4" t="s">
        <v>50</v>
      </c>
      <c r="B20" s="5" t="n">
        <v>9084</v>
      </c>
      <c r="C20" s="5" t="n">
        <v>9450</v>
      </c>
      <c r="D20" s="5" t="n">
        <v>10023</v>
      </c>
    </row>
    <row r="21" spans="1:4">
      <c r="A21" s="4" t="s">
        <v>51</v>
      </c>
      <c r="B21" s="5" t="n">
        <v>5458</v>
      </c>
      <c r="C21" s="5" t="n">
        <v>5492</v>
      </c>
      <c r="D21" s="5" t="n">
        <v>4590</v>
      </c>
    </row>
    <row r="22" spans="1:4">
      <c r="A22" s="4" t="s">
        <v>52</v>
      </c>
      <c r="B22" s="5" t="n">
        <v>78094</v>
      </c>
      <c r="C22" s="5" t="n">
        <v>76252</v>
      </c>
      <c r="D22" s="5" t="n">
        <v>68658</v>
      </c>
    </row>
    <row r="23" spans="1:4">
      <c r="A23" s="4" t="s">
        <v>53</v>
      </c>
      <c r="B23" s="5" t="n">
        <v>790034</v>
      </c>
      <c r="C23" s="5" t="n">
        <v>781807</v>
      </c>
      <c r="D23" s="5" t="n">
        <v>826936</v>
      </c>
    </row>
    <row r="24" spans="1:4">
      <c r="A24" s="4" t="s">
        <v>54</v>
      </c>
      <c r="B24" s="5" t="n">
        <v>865700</v>
      </c>
      <c r="C24" s="5" t="n">
        <v>605007</v>
      </c>
      <c r="D24" s="5" t="n">
        <v>814728</v>
      </c>
    </row>
    <row r="25" spans="1:4">
      <c r="A25" s="4" t="s">
        <v>55</v>
      </c>
      <c r="B25" s="5" t="n">
        <v>178023</v>
      </c>
      <c r="C25" s="5" t="n">
        <v>224170</v>
      </c>
      <c r="D25" s="5" t="n">
        <v>185976</v>
      </c>
    </row>
    <row r="26" spans="1:4">
      <c r="A26" s="4" t="s">
        <v>56</v>
      </c>
      <c r="B26" s="5" t="n">
        <v>182571</v>
      </c>
      <c r="C26" s="5" t="n">
        <v>189868</v>
      </c>
      <c r="D26" s="5" t="n">
        <v>192220</v>
      </c>
    </row>
    <row r="27" spans="1:4">
      <c r="A27" s="4" t="s">
        <v>57</v>
      </c>
      <c r="B27" s="5" t="n">
        <v>75250</v>
      </c>
      <c r="C27" s="5" t="n">
        <v>83138</v>
      </c>
      <c r="D27" s="5" t="n">
        <v>78465</v>
      </c>
    </row>
    <row r="28" spans="1:4">
      <c r="A28" s="3" t="s">
        <v>58</v>
      </c>
    </row>
    <row r="29" spans="1:4">
      <c r="A29" s="4" t="s">
        <v>59</v>
      </c>
      <c r="B29" s="5" t="n">
        <v>83182</v>
      </c>
      <c r="C29" s="5" t="n">
        <v>83190</v>
      </c>
      <c r="D29" s="5" t="n">
        <v>83190</v>
      </c>
    </row>
    <row r="30" spans="1:4">
      <c r="A30" s="4" t="s">
        <v>60</v>
      </c>
      <c r="B30" s="5" t="n">
        <v>383961</v>
      </c>
      <c r="C30" s="5" t="n">
        <v>368698</v>
      </c>
      <c r="D30" s="5" t="n">
        <v>365770</v>
      </c>
    </row>
    <row r="31" spans="1:4">
      <c r="A31" s="4" t="s">
        <v>61</v>
      </c>
      <c r="B31" s="5" t="n">
        <v>1686655</v>
      </c>
      <c r="C31" s="5" t="n">
        <v>1673325</v>
      </c>
      <c r="D31" s="5" t="n">
        <v>1656392</v>
      </c>
    </row>
    <row r="32" spans="1:4">
      <c r="A32" s="4" t="s">
        <v>62</v>
      </c>
      <c r="B32" s="5" t="n">
        <v>-478417</v>
      </c>
      <c r="C32" s="5" t="n">
        <v>-447686</v>
      </c>
      <c r="D32" s="5" t="n">
        <v>-458328</v>
      </c>
    </row>
    <row r="33" spans="1:4">
      <c r="A33" s="4" t="s">
        <v>63</v>
      </c>
      <c r="B33" s="5" t="n">
        <v>-663921</v>
      </c>
      <c r="C33" s="5" t="n">
        <v>-640421</v>
      </c>
      <c r="D33" s="5" t="n">
        <v>-630941</v>
      </c>
    </row>
    <row r="34" spans="1:4">
      <c r="A34" s="4" t="s">
        <v>64</v>
      </c>
      <c r="B34" s="5" t="n">
        <v>1011460</v>
      </c>
      <c r="C34" s="5" t="n">
        <v>1037106</v>
      </c>
      <c r="D34" s="5" t="n">
        <v>1016083</v>
      </c>
    </row>
    <row r="35" spans="1:4">
      <c r="A35" s="4" t="s">
        <v>65</v>
      </c>
      <c r="B35" s="7" t="n">
        <v>3103038</v>
      </c>
      <c r="C35" s="7" t="n">
        <v>2921096</v>
      </c>
      <c r="D35" s="7" t="n">
        <v>3114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47</v>
      </c>
    </row>
    <row r="4" spans="1:2">
      <c r="A4" s="4" t="s">
        <v>146</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5</v>
      </c>
    </row>
    <row r="4" spans="1:2">
      <c r="A4" s="4" t="s">
        <v>164</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12</v>
      </c>
      <c r="B1" s="2" t="s">
        <v>67</v>
      </c>
      <c r="D1" s="2" t="s">
        <v>1</v>
      </c>
    </row>
    <row r="2" spans="1:5">
      <c r="B2" s="2" t="s">
        <v>2</v>
      </c>
      <c r="C2" s="2" t="s">
        <v>31</v>
      </c>
      <c r="D2" s="2" t="s">
        <v>2</v>
      </c>
      <c r="E2" s="2" t="s">
        <v>31</v>
      </c>
    </row>
    <row r="3" spans="1:5">
      <c r="A3" s="3" t="s">
        <v>213</v>
      </c>
    </row>
    <row r="4" spans="1:5">
      <c r="A4" s="4" t="s">
        <v>214</v>
      </c>
      <c r="B4" s="9" t="n">
        <v>5.3</v>
      </c>
      <c r="C4" s="9" t="n">
        <v>4.2</v>
      </c>
      <c r="D4" s="9" t="n">
        <v>10.2</v>
      </c>
      <c r="E4" s="9" t="n">
        <v>12.3</v>
      </c>
    </row>
    <row r="5" spans="1:5">
      <c r="A5" s="4" t="s">
        <v>215</v>
      </c>
    </row>
    <row r="6" spans="1:5">
      <c r="A6" s="3" t="s">
        <v>216</v>
      </c>
    </row>
    <row r="7" spans="1:5">
      <c r="A7" s="4" t="s">
        <v>217</v>
      </c>
      <c r="D7" s="5" t="n">
        <v>509000</v>
      </c>
      <c r="E7" s="5" t="n">
        <v>289000</v>
      </c>
    </row>
    <row r="8" spans="1:5">
      <c r="A8" s="4" t="s">
        <v>218</v>
      </c>
      <c r="B8" s="8" t="n">
        <v>50.56</v>
      </c>
      <c r="C8" s="8" t="n">
        <v>55.91</v>
      </c>
      <c r="D8" s="8" t="n">
        <v>50.56</v>
      </c>
      <c r="E8" s="8" t="n">
        <v>55.91</v>
      </c>
    </row>
    <row r="9" spans="1:5">
      <c r="A9" s="4" t="s">
        <v>219</v>
      </c>
    </row>
    <row r="10" spans="1:5">
      <c r="A10" s="3" t="s">
        <v>213</v>
      </c>
    </row>
    <row r="11" spans="1:5">
      <c r="A11" s="4" t="s">
        <v>220</v>
      </c>
      <c r="D11" s="4" t="s">
        <v>221</v>
      </c>
    </row>
    <row r="12" spans="1:5">
      <c r="A12" s="4" t="s">
        <v>222</v>
      </c>
    </row>
    <row r="13" spans="1:5">
      <c r="A13" s="3" t="s">
        <v>216</v>
      </c>
    </row>
    <row r="14" spans="1:5">
      <c r="A14" s="4" t="s">
        <v>217</v>
      </c>
      <c r="D14" s="5" t="n">
        <v>0</v>
      </c>
      <c r="E14" s="5" t="n">
        <v>160153</v>
      </c>
    </row>
    <row r="15" spans="1:5">
      <c r="A15" s="4" t="s">
        <v>218</v>
      </c>
      <c r="E15" s="8" t="n">
        <v>14.77</v>
      </c>
    </row>
    <row r="16" spans="1:5">
      <c r="A16" s="3" t="s">
        <v>223</v>
      </c>
    </row>
    <row r="17" spans="1:5">
      <c r="A17" s="4" t="s">
        <v>224</v>
      </c>
      <c r="D17" s="4" t="s">
        <v>225</v>
      </c>
    </row>
    <row r="18" spans="1:5">
      <c r="A18" s="4" t="s">
        <v>226</v>
      </c>
      <c r="D18" s="4" t="s">
        <v>227</v>
      </c>
    </row>
    <row r="19" spans="1:5">
      <c r="A19" s="4" t="s">
        <v>228</v>
      </c>
      <c r="D19" s="4" t="s">
        <v>229</v>
      </c>
    </row>
    <row r="20" spans="1:5">
      <c r="A20" s="4" t="s">
        <v>230</v>
      </c>
      <c r="D20" s="4" t="s">
        <v>227</v>
      </c>
    </row>
    <row r="21" spans="1:5">
      <c r="A21" s="4" t="s">
        <v>231</v>
      </c>
      <c r="B21" s="8" t="n">
        <v>55.99</v>
      </c>
      <c r="D21" s="8" t="n">
        <v>55.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31</v>
      </c>
      <c r="D2" s="2" t="s">
        <v>2</v>
      </c>
      <c r="E2" s="2" t="s">
        <v>31</v>
      </c>
    </row>
    <row r="3" spans="1:5">
      <c r="A3" s="4" t="s">
        <v>68</v>
      </c>
      <c r="B3" s="7" t="n">
        <v>436456</v>
      </c>
      <c r="C3" s="7" t="n">
        <v>436393</v>
      </c>
      <c r="D3" s="7" t="n">
        <v>1266329</v>
      </c>
      <c r="E3" s="7" t="n">
        <v>1292736</v>
      </c>
    </row>
    <row r="4" spans="1:5">
      <c r="A4" s="3" t="s">
        <v>69</v>
      </c>
    </row>
    <row r="5" spans="1:5">
      <c r="A5" s="4" t="s">
        <v>70</v>
      </c>
      <c r="B5" s="5" t="n">
        <v>116405</v>
      </c>
      <c r="C5" s="5" t="n">
        <v>120215</v>
      </c>
      <c r="D5" s="5" t="n">
        <v>341457</v>
      </c>
      <c r="E5" s="5" t="n">
        <v>356357</v>
      </c>
    </row>
    <row r="6" spans="1:5">
      <c r="A6" s="4" t="s">
        <v>71</v>
      </c>
      <c r="B6" s="5" t="n">
        <v>247278</v>
      </c>
      <c r="C6" s="5" t="n">
        <v>250667</v>
      </c>
      <c r="D6" s="5" t="n">
        <v>729775</v>
      </c>
      <c r="E6" s="5" t="n">
        <v>733503</v>
      </c>
    </row>
    <row r="7" spans="1:5">
      <c r="A7" s="4" t="s">
        <v>72</v>
      </c>
      <c r="B7" s="5" t="n">
        <v>9118</v>
      </c>
      <c r="C7" s="5" t="n">
        <v>13713</v>
      </c>
      <c r="D7" s="5" t="n">
        <v>15045</v>
      </c>
      <c r="E7" s="5" t="n">
        <v>20832</v>
      </c>
    </row>
    <row r="8" spans="1:5">
      <c r="A8" s="4" t="s">
        <v>73</v>
      </c>
      <c r="B8" s="5" t="n">
        <v>12495</v>
      </c>
      <c r="C8" s="5" t="n">
        <v>12179</v>
      </c>
      <c r="D8" s="5" t="n">
        <v>37321</v>
      </c>
      <c r="E8" s="5" t="n">
        <v>37251</v>
      </c>
    </row>
    <row r="9" spans="1:5">
      <c r="A9" s="4" t="s">
        <v>74</v>
      </c>
      <c r="B9" s="5" t="n">
        <v>385296</v>
      </c>
      <c r="C9" s="5" t="n">
        <v>396774</v>
      </c>
      <c r="D9" s="5" t="n">
        <v>1123598</v>
      </c>
      <c r="E9" s="5" t="n">
        <v>1147943</v>
      </c>
    </row>
    <row r="10" spans="1:5">
      <c r="A10" s="4" t="s">
        <v>75</v>
      </c>
      <c r="B10" s="5" t="n">
        <v>51160</v>
      </c>
      <c r="C10" s="5" t="n">
        <v>39619</v>
      </c>
      <c r="D10" s="5" t="n">
        <v>142731</v>
      </c>
      <c r="E10" s="5" t="n">
        <v>144793</v>
      </c>
    </row>
    <row r="11" spans="1:5">
      <c r="A11" s="4" t="s">
        <v>76</v>
      </c>
      <c r="B11" s="5" t="n">
        <v>-4931</v>
      </c>
      <c r="C11" s="5" t="n">
        <v>-4590</v>
      </c>
      <c r="D11" s="5" t="n">
        <v>-13362</v>
      </c>
      <c r="E11" s="5" t="n">
        <v>-12487</v>
      </c>
    </row>
    <row r="12" spans="1:5">
      <c r="A12" s="4" t="s">
        <v>77</v>
      </c>
      <c r="B12" s="5" t="n">
        <v>2118</v>
      </c>
      <c r="C12" s="5" t="n">
        <v>1431</v>
      </c>
      <c r="D12" s="5" t="n">
        <v>1979</v>
      </c>
      <c r="E12" s="5" t="n">
        <v>1389</v>
      </c>
    </row>
    <row r="13" spans="1:5">
      <c r="A13" s="4" t="s">
        <v>78</v>
      </c>
      <c r="B13" s="5" t="n">
        <v>637</v>
      </c>
      <c r="C13" s="5" t="n">
        <v>786</v>
      </c>
      <c r="D13" s="5" t="n">
        <v>1365</v>
      </c>
      <c r="E13" s="5" t="n">
        <v>2094</v>
      </c>
    </row>
    <row r="14" spans="1:5">
      <c r="A14" s="4" t="s">
        <v>79</v>
      </c>
      <c r="B14" s="5" t="n">
        <v>48984</v>
      </c>
      <c r="C14" s="5" t="n">
        <v>37246</v>
      </c>
      <c r="D14" s="5" t="n">
        <v>132713</v>
      </c>
      <c r="E14" s="5" t="n">
        <v>135789</v>
      </c>
    </row>
    <row r="15" spans="1:5">
      <c r="A15" s="4" t="s">
        <v>80</v>
      </c>
      <c r="B15" s="5" t="n">
        <v>1565</v>
      </c>
      <c r="C15" s="5" t="n">
        <v>1728</v>
      </c>
      <c r="D15" s="5" t="n">
        <v>65745</v>
      </c>
      <c r="E15" s="5" t="n">
        <v>24214</v>
      </c>
    </row>
    <row r="16" spans="1:5">
      <c r="A16" s="4" t="s">
        <v>81</v>
      </c>
      <c r="B16" s="7" t="n">
        <v>47419</v>
      </c>
      <c r="C16" s="7" t="n">
        <v>35518</v>
      </c>
      <c r="D16" s="7" t="n">
        <v>66968</v>
      </c>
      <c r="E16" s="7" t="n">
        <v>111575</v>
      </c>
    </row>
    <row r="17" spans="1:5">
      <c r="A17" s="3" t="s">
        <v>82</v>
      </c>
    </row>
    <row r="18" spans="1:5">
      <c r="A18" s="4" t="s">
        <v>83</v>
      </c>
      <c r="B18" s="8" t="n">
        <v>0.82</v>
      </c>
      <c r="C18" s="8" t="n">
        <v>0.61</v>
      </c>
      <c r="D18" s="8" t="n">
        <v>1.15</v>
      </c>
      <c r="E18" s="8" t="n">
        <v>1.9</v>
      </c>
    </row>
    <row r="19" spans="1:5">
      <c r="A19" s="4" t="s">
        <v>84</v>
      </c>
      <c r="B19" s="8" t="n">
        <v>0.83</v>
      </c>
      <c r="C19" s="8" t="n">
        <v>0.62</v>
      </c>
      <c r="D19" s="8" t="n">
        <v>1.17</v>
      </c>
      <c r="E19" s="8" t="n">
        <v>1.92</v>
      </c>
    </row>
    <row r="20" spans="1:5">
      <c r="A20" s="3" t="s">
        <v>85</v>
      </c>
    </row>
    <row r="21" spans="1:5">
      <c r="A21" s="4" t="s">
        <v>86</v>
      </c>
      <c r="B21" s="5" t="n">
        <v>58012</v>
      </c>
      <c r="C21" s="5" t="n">
        <v>58204</v>
      </c>
      <c r="D21" s="5" t="n">
        <v>58181</v>
      </c>
      <c r="E21" s="5" t="n">
        <v>58711</v>
      </c>
    </row>
    <row r="22" spans="1:5">
      <c r="A22" s="4" t="s">
        <v>87</v>
      </c>
      <c r="B22" s="5" t="n">
        <v>57224</v>
      </c>
      <c r="C22" s="5" t="n">
        <v>57678</v>
      </c>
      <c r="D22" s="5" t="n">
        <v>57405</v>
      </c>
      <c r="E22" s="5" t="n">
        <v>58192</v>
      </c>
    </row>
    <row r="23" spans="1:5">
      <c r="A23" s="4" t="s">
        <v>88</v>
      </c>
    </row>
    <row r="24" spans="1:5">
      <c r="A24" s="3" t="s">
        <v>89</v>
      </c>
    </row>
    <row r="25" spans="1:5">
      <c r="A25" s="4" t="s">
        <v>90</v>
      </c>
      <c r="B25" s="8" t="n">
        <v>0.31</v>
      </c>
      <c r="C25" s="8" t="n">
        <v>0.3</v>
      </c>
      <c r="D25" s="8" t="n">
        <v>0.93</v>
      </c>
      <c r="E25" s="8" t="n">
        <v>0.9</v>
      </c>
    </row>
    <row r="26" spans="1:5">
      <c r="A26" s="4" t="s">
        <v>91</v>
      </c>
    </row>
    <row r="27" spans="1:5">
      <c r="A27" s="3" t="s">
        <v>89</v>
      </c>
    </row>
    <row r="28" spans="1:5">
      <c r="A28" s="4" t="s">
        <v>90</v>
      </c>
      <c r="B28" s="8" t="n">
        <v>0.31</v>
      </c>
      <c r="C28" s="8" t="n">
        <v>0.3</v>
      </c>
      <c r="D28" s="8" t="n">
        <v>0.93</v>
      </c>
      <c r="E28" s="8" t="n">
        <v>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2</v>
      </c>
      <c r="B1" s="2" t="s">
        <v>67</v>
      </c>
      <c r="D1" s="2" t="s">
        <v>1</v>
      </c>
    </row>
    <row r="2" spans="1:5">
      <c r="B2" s="2" t="s">
        <v>2</v>
      </c>
      <c r="C2" s="2" t="s">
        <v>31</v>
      </c>
      <c r="D2" s="2" t="s">
        <v>2</v>
      </c>
      <c r="E2" s="2" t="s">
        <v>31</v>
      </c>
    </row>
    <row r="3" spans="1:5">
      <c r="A3" s="3" t="s">
        <v>233</v>
      </c>
    </row>
    <row r="4" spans="1:5">
      <c r="A4" s="4" t="s">
        <v>234</v>
      </c>
      <c r="D4" s="7" t="n">
        <v>1037106</v>
      </c>
    </row>
    <row r="5" spans="1:5">
      <c r="A5" s="4" t="s">
        <v>235</v>
      </c>
      <c r="B5" s="7" t="n">
        <v>7464</v>
      </c>
      <c r="C5" s="7" t="n">
        <v>-59927</v>
      </c>
      <c r="D5" s="5" t="n">
        <v>-37409</v>
      </c>
      <c r="E5" s="7" t="n">
        <v>-56366</v>
      </c>
    </row>
    <row r="6" spans="1:5">
      <c r="A6" s="4" t="s">
        <v>236</v>
      </c>
      <c r="B6" s="5" t="n">
        <v>768</v>
      </c>
      <c r="C6" s="5" t="n">
        <v>966</v>
      </c>
      <c r="D6" s="5" t="n">
        <v>6678</v>
      </c>
      <c r="E6" s="5" t="n">
        <v>4671</v>
      </c>
    </row>
    <row r="7" spans="1:5">
      <c r="A7" s="4" t="s">
        <v>98</v>
      </c>
      <c r="B7" s="5" t="n">
        <v>8232</v>
      </c>
      <c r="C7" s="5" t="n">
        <v>-58961</v>
      </c>
      <c r="D7" s="5" t="n">
        <v>-30731</v>
      </c>
      <c r="E7" s="5" t="n">
        <v>-51695</v>
      </c>
    </row>
    <row r="8" spans="1:5">
      <c r="A8" s="4" t="s">
        <v>237</v>
      </c>
      <c r="B8" s="5" t="n">
        <v>1011460</v>
      </c>
      <c r="C8" s="5" t="n">
        <v>1016083</v>
      </c>
      <c r="D8" s="5" t="n">
        <v>1011460</v>
      </c>
      <c r="E8" s="5" t="n">
        <v>1016083</v>
      </c>
    </row>
    <row r="9" spans="1:5">
      <c r="A9" s="4" t="s">
        <v>238</v>
      </c>
    </row>
    <row r="10" spans="1:5">
      <c r="A10" s="3" t="s">
        <v>233</v>
      </c>
    </row>
    <row r="11" spans="1:5">
      <c r="A11" s="4" t="s">
        <v>234</v>
      </c>
      <c r="B11" s="5" t="n">
        <v>-486649</v>
      </c>
      <c r="C11" s="5" t="n">
        <v>-399367</v>
      </c>
      <c r="D11" s="5" t="n">
        <v>-447686</v>
      </c>
      <c r="E11" s="5" t="n">
        <v>-406633</v>
      </c>
    </row>
    <row r="12" spans="1:5">
      <c r="A12" s="4" t="s">
        <v>237</v>
      </c>
      <c r="B12" s="5" t="n">
        <v>-478417</v>
      </c>
      <c r="C12" s="5" t="n">
        <v>-458328</v>
      </c>
      <c r="D12" s="5" t="n">
        <v>-478417</v>
      </c>
      <c r="E12" s="5" t="n">
        <v>-458328</v>
      </c>
    </row>
    <row r="13" spans="1:5">
      <c r="A13" s="4" t="s">
        <v>239</v>
      </c>
    </row>
    <row r="14" spans="1:5">
      <c r="A14" s="3" t="s">
        <v>233</v>
      </c>
    </row>
    <row r="15" spans="1:5">
      <c r="A15" s="4" t="s">
        <v>234</v>
      </c>
      <c r="B15" s="5" t="n">
        <v>-338384</v>
      </c>
      <c r="C15" s="5" t="n">
        <v>-241990</v>
      </c>
      <c r="D15" s="5" t="n">
        <v>-267920</v>
      </c>
      <c r="E15" s="5" t="n">
        <v>-246854</v>
      </c>
    </row>
    <row r="16" spans="1:5">
      <c r="A16" s="4" t="s">
        <v>235</v>
      </c>
      <c r="B16" s="5" t="n">
        <v>7783</v>
      </c>
      <c r="C16" s="5" t="n">
        <v>-66066</v>
      </c>
      <c r="D16" s="5" t="n">
        <v>-62681</v>
      </c>
      <c r="E16" s="5" t="n">
        <v>-61202</v>
      </c>
    </row>
    <row r="17" spans="1:5">
      <c r="A17" s="4" t="s">
        <v>236</v>
      </c>
      <c r="B17" s="5" t="n">
        <v>0</v>
      </c>
      <c r="C17" s="5" t="n">
        <v>0</v>
      </c>
      <c r="D17" s="5" t="n">
        <v>0</v>
      </c>
      <c r="E17" s="5" t="n">
        <v>0</v>
      </c>
    </row>
    <row r="18" spans="1:5">
      <c r="A18" s="4" t="s">
        <v>98</v>
      </c>
      <c r="B18" s="5" t="n">
        <v>7783</v>
      </c>
      <c r="C18" s="5" t="n">
        <v>-66066</v>
      </c>
      <c r="D18" s="5" t="n">
        <v>-62681</v>
      </c>
      <c r="E18" s="5" t="n">
        <v>-61202</v>
      </c>
    </row>
    <row r="19" spans="1:5">
      <c r="A19" s="4" t="s">
        <v>237</v>
      </c>
      <c r="B19" s="5" t="n">
        <v>-330601</v>
      </c>
      <c r="C19" s="5" t="n">
        <v>-308056</v>
      </c>
      <c r="D19" s="5" t="n">
        <v>-330601</v>
      </c>
      <c r="E19" s="5" t="n">
        <v>-308056</v>
      </c>
    </row>
    <row r="20" spans="1:5">
      <c r="A20" s="4" t="s">
        <v>240</v>
      </c>
    </row>
    <row r="21" spans="1:5">
      <c r="A21" s="3" t="s">
        <v>233</v>
      </c>
    </row>
    <row r="22" spans="1:5">
      <c r="A22" s="4" t="s">
        <v>234</v>
      </c>
      <c r="B22" s="5" t="n">
        <v>-148250</v>
      </c>
      <c r="C22" s="5" t="n">
        <v>-157153</v>
      </c>
      <c r="D22" s="5" t="n">
        <v>-179405</v>
      </c>
      <c r="E22" s="5" t="n">
        <v>-159434</v>
      </c>
    </row>
    <row r="23" spans="1:5">
      <c r="A23" s="4" t="s">
        <v>235</v>
      </c>
      <c r="B23" s="5" t="n">
        <v>-2603</v>
      </c>
      <c r="C23" s="5" t="n">
        <v>6182</v>
      </c>
      <c r="D23" s="5" t="n">
        <v>22891</v>
      </c>
      <c r="E23" s="5" t="n">
        <v>5107</v>
      </c>
    </row>
    <row r="24" spans="1:5">
      <c r="A24" s="4" t="s">
        <v>236</v>
      </c>
      <c r="B24" s="5" t="n">
        <v>838</v>
      </c>
      <c r="C24" s="5" t="n">
        <v>814</v>
      </c>
      <c r="D24" s="5" t="n">
        <v>6499</v>
      </c>
      <c r="E24" s="5" t="n">
        <v>4170</v>
      </c>
    </row>
    <row r="25" spans="1:5">
      <c r="A25" s="4" t="s">
        <v>98</v>
      </c>
      <c r="B25" s="5" t="n">
        <v>-1765</v>
      </c>
      <c r="C25" s="5" t="n">
        <v>6996</v>
      </c>
      <c r="D25" s="5" t="n">
        <v>29390</v>
      </c>
      <c r="E25" s="5" t="n">
        <v>9277</v>
      </c>
    </row>
    <row r="26" spans="1:5">
      <c r="A26" s="4" t="s">
        <v>237</v>
      </c>
      <c r="B26" s="5" t="n">
        <v>-150015</v>
      </c>
      <c r="C26" s="5" t="n">
        <v>-150157</v>
      </c>
      <c r="D26" s="5" t="n">
        <v>-150015</v>
      </c>
      <c r="E26" s="5" t="n">
        <v>-150157</v>
      </c>
    </row>
    <row r="27" spans="1:5">
      <c r="A27" s="4" t="s">
        <v>241</v>
      </c>
    </row>
    <row r="28" spans="1:5">
      <c r="A28" s="3" t="s">
        <v>233</v>
      </c>
    </row>
    <row r="29" spans="1:5">
      <c r="A29" s="4" t="s">
        <v>234</v>
      </c>
      <c r="B29" s="5" t="n">
        <v>-15</v>
      </c>
      <c r="C29" s="5" t="n">
        <v>-224</v>
      </c>
      <c r="D29" s="5" t="n">
        <v>-361</v>
      </c>
      <c r="E29" s="5" t="n">
        <v>-345</v>
      </c>
    </row>
    <row r="30" spans="1:5">
      <c r="A30" s="4" t="s">
        <v>235</v>
      </c>
      <c r="B30" s="5" t="n">
        <v>2284</v>
      </c>
      <c r="C30" s="5" t="n">
        <v>-43</v>
      </c>
      <c r="D30" s="5" t="n">
        <v>2381</v>
      </c>
      <c r="E30" s="5" t="n">
        <v>-271</v>
      </c>
    </row>
    <row r="31" spans="1:5">
      <c r="A31" s="4" t="s">
        <v>236</v>
      </c>
      <c r="B31" s="5" t="n">
        <v>-70</v>
      </c>
      <c r="C31" s="5" t="n">
        <v>152</v>
      </c>
      <c r="D31" s="5" t="n">
        <v>179</v>
      </c>
      <c r="E31" s="5" t="n">
        <v>501</v>
      </c>
    </row>
    <row r="32" spans="1:5">
      <c r="A32" s="4" t="s">
        <v>98</v>
      </c>
      <c r="B32" s="5" t="n">
        <v>2214</v>
      </c>
      <c r="C32" s="5" t="n">
        <v>109</v>
      </c>
      <c r="D32" s="5" t="n">
        <v>2560</v>
      </c>
      <c r="E32" s="5" t="n">
        <v>230</v>
      </c>
    </row>
    <row r="33" spans="1:5">
      <c r="A33" s="4" t="s">
        <v>237</v>
      </c>
      <c r="B33" s="7" t="n">
        <v>2199</v>
      </c>
      <c r="C33" s="7" t="n">
        <v>-115</v>
      </c>
      <c r="D33" s="7" t="n">
        <v>2199</v>
      </c>
      <c r="E33" s="7" t="n">
        <v>-1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7</v>
      </c>
      <c r="D1" s="2" t="s">
        <v>1</v>
      </c>
    </row>
    <row r="2" spans="1:5">
      <c r="B2" s="2" t="s">
        <v>2</v>
      </c>
      <c r="C2" s="2" t="s">
        <v>31</v>
      </c>
      <c r="D2" s="2" t="s">
        <v>2</v>
      </c>
      <c r="E2" s="2" t="s">
        <v>31</v>
      </c>
    </row>
    <row r="3" spans="1:5">
      <c r="A3" s="3" t="s">
        <v>243</v>
      </c>
    </row>
    <row r="4" spans="1:5">
      <c r="A4" s="4" t="s">
        <v>71</v>
      </c>
      <c r="B4" s="7" t="n">
        <v>247278</v>
      </c>
      <c r="C4" s="7" t="n">
        <v>250667</v>
      </c>
      <c r="D4" s="7" t="n">
        <v>729775</v>
      </c>
      <c r="E4" s="7" t="n">
        <v>733503</v>
      </c>
    </row>
    <row r="5" spans="1:5">
      <c r="A5" s="4" t="s">
        <v>244</v>
      </c>
    </row>
    <row r="6" spans="1:5">
      <c r="A6" s="3" t="s">
        <v>243</v>
      </c>
    </row>
    <row r="7" spans="1:5">
      <c r="A7" s="4" t="s">
        <v>71</v>
      </c>
      <c r="B7" s="7" t="n">
        <v>1200</v>
      </c>
      <c r="C7" s="7" t="n">
        <v>1200</v>
      </c>
      <c r="D7" s="7" t="n">
        <v>9900</v>
      </c>
      <c r="E7" s="7" t="n">
        <v>6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31</v>
      </c>
      <c r="D2" s="2" t="s">
        <v>2</v>
      </c>
      <c r="E2" s="2" t="s">
        <v>31</v>
      </c>
    </row>
    <row r="3" spans="1:5">
      <c r="A3" s="3" t="s">
        <v>156</v>
      </c>
    </row>
    <row r="4" spans="1:5">
      <c r="A4" s="4" t="s">
        <v>246</v>
      </c>
      <c r="B4" s="5" t="n">
        <v>57434000</v>
      </c>
      <c r="C4" s="5" t="n">
        <v>57970000</v>
      </c>
      <c r="D4" s="5" t="n">
        <v>57624000</v>
      </c>
      <c r="E4" s="5" t="n">
        <v>58447000</v>
      </c>
    </row>
    <row r="5" spans="1:5">
      <c r="A5" s="4" t="s">
        <v>247</v>
      </c>
      <c r="B5" s="5" t="n">
        <v>-210000</v>
      </c>
      <c r="C5" s="5" t="n">
        <v>-292000</v>
      </c>
      <c r="D5" s="5" t="n">
        <v>-219000</v>
      </c>
      <c r="E5" s="5" t="n">
        <v>-255000</v>
      </c>
    </row>
    <row r="6" spans="1:5">
      <c r="A6" s="4" t="s">
        <v>248</v>
      </c>
      <c r="B6" s="5" t="n">
        <v>57224000</v>
      </c>
      <c r="C6" s="5" t="n">
        <v>57678000</v>
      </c>
      <c r="D6" s="5" t="n">
        <v>57405000</v>
      </c>
      <c r="E6" s="5" t="n">
        <v>58192000</v>
      </c>
    </row>
    <row r="7" spans="1:5">
      <c r="A7" s="4" t="s">
        <v>249</v>
      </c>
      <c r="B7" s="5" t="n">
        <v>788000</v>
      </c>
      <c r="C7" s="5" t="n">
        <v>526000</v>
      </c>
      <c r="D7" s="5" t="n">
        <v>776000</v>
      </c>
      <c r="E7" s="5" t="n">
        <v>519000</v>
      </c>
    </row>
    <row r="8" spans="1:5">
      <c r="A8" s="4" t="s">
        <v>250</v>
      </c>
      <c r="B8" s="5" t="n">
        <v>58012000</v>
      </c>
      <c r="C8" s="5" t="n">
        <v>58204000</v>
      </c>
      <c r="D8" s="5" t="n">
        <v>58181000</v>
      </c>
      <c r="E8" s="5" t="n">
        <v>58711000</v>
      </c>
    </row>
    <row r="9" spans="1:5">
      <c r="A9" s="4" t="s">
        <v>251</v>
      </c>
      <c r="B9" s="5" t="n">
        <v>255200</v>
      </c>
      <c r="C9" s="5" t="n">
        <v>347961</v>
      </c>
      <c r="D9" s="5" t="n">
        <v>670460</v>
      </c>
      <c r="E9" s="5" t="n">
        <v>1216098</v>
      </c>
    </row>
    <row r="10" spans="1:5">
      <c r="A10" s="4" t="s">
        <v>252</v>
      </c>
      <c r="B10" s="8" t="n">
        <v>55.14</v>
      </c>
      <c r="C10" s="8" t="n">
        <v>43.11</v>
      </c>
      <c r="D10" s="8" t="n">
        <v>52.74</v>
      </c>
      <c r="E10" s="8" t="n">
        <v>49.09</v>
      </c>
    </row>
    <row r="11" spans="1:5">
      <c r="A11" s="4" t="s">
        <v>215</v>
      </c>
    </row>
    <row r="12" spans="1:5">
      <c r="A12" s="3" t="s">
        <v>253</v>
      </c>
    </row>
    <row r="13" spans="1:5">
      <c r="A13" s="4" t="s">
        <v>254</v>
      </c>
      <c r="B13" s="5" t="n">
        <v>135577</v>
      </c>
      <c r="C13" s="5" t="n">
        <v>10640</v>
      </c>
      <c r="D13" s="5" t="n">
        <v>42783</v>
      </c>
      <c r="E13" s="5" t="n">
        <v>64200</v>
      </c>
    </row>
    <row r="14" spans="1:5">
      <c r="A14" s="4" t="s">
        <v>255</v>
      </c>
    </row>
    <row r="15" spans="1:5">
      <c r="A15" s="3" t="s">
        <v>253</v>
      </c>
    </row>
    <row r="16" spans="1:5">
      <c r="A16" s="4" t="s">
        <v>254</v>
      </c>
      <c r="B16" s="5" t="n">
        <v>303285</v>
      </c>
      <c r="C16" s="5" t="n">
        <v>1251648</v>
      </c>
      <c r="D16" s="5" t="n">
        <v>303285</v>
      </c>
      <c r="E16" s="5" t="n">
        <v>12516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69"/>
    <col customWidth="1" max="3" min="3" width="31"/>
    <col customWidth="1" max="4" min="4" width="31"/>
    <col customWidth="1" max="5" min="5" width="31"/>
    <col customWidth="1" max="6" min="6" width="31"/>
    <col customWidth="1" max="7" min="7" width="21"/>
    <col customWidth="1" max="8" min="8" width="21"/>
  </cols>
  <sheetData>
    <row r="1" spans="1:8">
      <c r="A1" s="1" t="s">
        <v>256</v>
      </c>
      <c r="B1" s="2" t="s">
        <v>257</v>
      </c>
      <c r="C1" s="2" t="s">
        <v>258</v>
      </c>
      <c r="D1" s="2" t="s">
        <v>259</v>
      </c>
      <c r="E1" s="2" t="s">
        <v>258</v>
      </c>
      <c r="F1" s="2" t="s">
        <v>259</v>
      </c>
      <c r="G1" s="2" t="s">
        <v>260</v>
      </c>
      <c r="H1" s="2" t="s">
        <v>261</v>
      </c>
    </row>
    <row r="2" spans="1:8">
      <c r="A2" s="3" t="s">
        <v>262</v>
      </c>
    </row>
    <row r="3" spans="1:8">
      <c r="A3" s="4" t="s">
        <v>263</v>
      </c>
      <c r="E3" s="7" t="n">
        <v>152110</v>
      </c>
      <c r="F3" s="7" t="n">
        <v>17972</v>
      </c>
    </row>
    <row r="4" spans="1:8">
      <c r="A4" s="4" t="s">
        <v>68</v>
      </c>
      <c r="C4" s="7" t="n">
        <v>436456</v>
      </c>
      <c r="D4" s="7" t="n">
        <v>436393</v>
      </c>
      <c r="E4" s="5" t="n">
        <v>1266329</v>
      </c>
      <c r="F4" s="5" t="n">
        <v>1292736</v>
      </c>
    </row>
    <row r="5" spans="1:8">
      <c r="A5" s="4" t="s">
        <v>41</v>
      </c>
      <c r="C5" s="7" t="n">
        <v>981453</v>
      </c>
      <c r="D5" s="7" t="n">
        <v>938796</v>
      </c>
      <c r="E5" s="7" t="n">
        <v>981453</v>
      </c>
      <c r="F5" s="7" t="n">
        <v>938796</v>
      </c>
      <c r="H5" s="7" t="n">
        <v>951663</v>
      </c>
    </row>
    <row r="6" spans="1:8">
      <c r="A6" s="4" t="s">
        <v>264</v>
      </c>
      <c r="C6" s="8" t="n">
        <v>0.83</v>
      </c>
      <c r="D6" s="8" t="n">
        <v>0.62</v>
      </c>
      <c r="E6" s="8" t="n">
        <v>1.17</v>
      </c>
      <c r="F6" s="8" t="n">
        <v>1.92</v>
      </c>
    </row>
    <row r="7" spans="1:8">
      <c r="A7" s="4" t="s">
        <v>265</v>
      </c>
    </row>
    <row r="8" spans="1:8">
      <c r="A8" s="3" t="s">
        <v>262</v>
      </c>
    </row>
    <row r="9" spans="1:8">
      <c r="A9" s="4" t="s">
        <v>263</v>
      </c>
      <c r="B9" s="7" t="n">
        <v>121000</v>
      </c>
    </row>
    <row r="10" spans="1:8">
      <c r="A10" s="4" t="s">
        <v>266</v>
      </c>
      <c r="B10" s="5" t="n">
        <v>260</v>
      </c>
    </row>
    <row r="11" spans="1:8">
      <c r="A11" s="4" t="s">
        <v>68</v>
      </c>
      <c r="C11" s="7" t="n">
        <v>8000</v>
      </c>
      <c r="E11" s="7" t="n">
        <v>10400</v>
      </c>
    </row>
    <row r="12" spans="1:8">
      <c r="A12" s="4" t="s">
        <v>41</v>
      </c>
      <c r="B12" s="7" t="n">
        <v>74000</v>
      </c>
    </row>
    <row r="13" spans="1:8">
      <c r="A13" s="4" t="s">
        <v>267</v>
      </c>
      <c r="B13" s="5" t="n">
        <v>3000</v>
      </c>
    </row>
    <row r="14" spans="1:8">
      <c r="A14" s="4" t="s">
        <v>268</v>
      </c>
      <c r="E14" s="4" t="s">
        <v>269</v>
      </c>
    </row>
    <row r="15" spans="1:8">
      <c r="A15" s="4" t="s">
        <v>264</v>
      </c>
      <c r="C15" s="8" t="n">
        <v>-0.02</v>
      </c>
      <c r="E15" s="8" t="n">
        <v>-0.02</v>
      </c>
    </row>
    <row r="16" spans="1:8">
      <c r="A16" s="4" t="s">
        <v>270</v>
      </c>
    </row>
    <row r="17" spans="1:8">
      <c r="A17" s="3" t="s">
        <v>262</v>
      </c>
    </row>
    <row r="18" spans="1:8">
      <c r="A18" s="4" t="s">
        <v>68</v>
      </c>
      <c r="G18" s="7" t="n">
        <v>31000</v>
      </c>
    </row>
    <row r="19" spans="1:8">
      <c r="A19" s="4" t="s">
        <v>271</v>
      </c>
    </row>
    <row r="20" spans="1:8">
      <c r="A20" s="3" t="s">
        <v>262</v>
      </c>
    </row>
    <row r="21" spans="1:8">
      <c r="A21" s="4" t="s">
        <v>272</v>
      </c>
      <c r="B21" s="5" t="n">
        <v>21000</v>
      </c>
    </row>
    <row r="22" spans="1:8">
      <c r="A22" s="4" t="s">
        <v>273</v>
      </c>
    </row>
    <row r="23" spans="1:8">
      <c r="A23" s="3" t="s">
        <v>262</v>
      </c>
    </row>
    <row r="24" spans="1:8">
      <c r="A24" s="4" t="s">
        <v>272</v>
      </c>
      <c r="B24" s="5" t="n">
        <v>18000</v>
      </c>
    </row>
    <row r="25" spans="1:8">
      <c r="A25" s="4" t="s">
        <v>274</v>
      </c>
    </row>
    <row r="26" spans="1:8">
      <c r="A26" s="3" t="s">
        <v>262</v>
      </c>
    </row>
    <row r="27" spans="1:8">
      <c r="A27" s="4" t="s">
        <v>272</v>
      </c>
      <c r="B27" s="7" t="n">
        <v>5000</v>
      </c>
    </row>
    <row r="28" spans="1:8">
      <c r="A28" s="4" t="s">
        <v>275</v>
      </c>
    </row>
    <row r="29" spans="1:8">
      <c r="A29" s="3" t="s">
        <v>262</v>
      </c>
    </row>
    <row r="30" spans="1:8">
      <c r="A30" s="4" t="s">
        <v>276</v>
      </c>
      <c r="B30" s="5" t="n">
        <v>9000</v>
      </c>
    </row>
    <row r="31" spans="1:8">
      <c r="A31" s="4" t="s">
        <v>277</v>
      </c>
      <c r="B31" s="5" t="n">
        <v>13</v>
      </c>
    </row>
    <row r="32" spans="1:8">
      <c r="A32" s="4" t="s">
        <v>278</v>
      </c>
      <c r="B32" s="4" t="s">
        <v>279</v>
      </c>
    </row>
    <row r="33" spans="1:8">
      <c r="A33" s="4" t="s">
        <v>280</v>
      </c>
    </row>
    <row r="34" spans="1:8">
      <c r="A34" s="3" t="s">
        <v>262</v>
      </c>
    </row>
    <row r="35" spans="1:8">
      <c r="A35" s="4" t="s">
        <v>281</v>
      </c>
      <c r="B35" s="5" t="n">
        <v>1800</v>
      </c>
    </row>
    <row r="36" spans="1:8">
      <c r="A36" s="4" t="s">
        <v>282</v>
      </c>
      <c r="B36" s="5"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3</v>
      </c>
      <c r="B1" s="2" t="s">
        <v>67</v>
      </c>
      <c r="D1" s="2" t="s">
        <v>1</v>
      </c>
      <c r="F1" s="2" t="s">
        <v>284</v>
      </c>
    </row>
    <row r="2" spans="1:6">
      <c r="B2" s="2" t="s">
        <v>2</v>
      </c>
      <c r="C2" s="2" t="s">
        <v>31</v>
      </c>
      <c r="D2" s="2" t="s">
        <v>2</v>
      </c>
      <c r="E2" s="2" t="s">
        <v>31</v>
      </c>
      <c r="F2" s="2" t="s">
        <v>2</v>
      </c>
    </row>
    <row r="3" spans="1:6">
      <c r="A3" s="3" t="s">
        <v>285</v>
      </c>
    </row>
    <row r="4" spans="1:6">
      <c r="A4" s="4" t="s">
        <v>286</v>
      </c>
      <c r="B4" s="7" t="n">
        <v>9118</v>
      </c>
      <c r="C4" s="7" t="n">
        <v>13713</v>
      </c>
      <c r="D4" s="7" t="n">
        <v>15045</v>
      </c>
      <c r="E4" s="7" t="n">
        <v>20832</v>
      </c>
    </row>
    <row r="5" spans="1:6">
      <c r="A5" s="4" t="s">
        <v>287</v>
      </c>
    </row>
    <row r="6" spans="1:6">
      <c r="A6" s="3" t="s">
        <v>285</v>
      </c>
    </row>
    <row r="7" spans="1:6">
      <c r="A7" s="4" t="s">
        <v>286</v>
      </c>
      <c r="B7" s="5" t="n">
        <v>9118</v>
      </c>
      <c r="C7" s="5" t="n">
        <v>13713</v>
      </c>
      <c r="D7" s="5" t="n">
        <v>15045</v>
      </c>
      <c r="E7" s="5" t="n">
        <v>20832</v>
      </c>
      <c r="F7" s="7" t="n">
        <v>139634</v>
      </c>
    </row>
    <row r="8" spans="1:6">
      <c r="A8" s="4" t="s">
        <v>288</v>
      </c>
    </row>
    <row r="9" spans="1:6">
      <c r="A9" s="3" t="s">
        <v>285</v>
      </c>
    </row>
    <row r="10" spans="1:6">
      <c r="A10" s="4" t="s">
        <v>286</v>
      </c>
      <c r="B10" s="5" t="n">
        <v>3420</v>
      </c>
      <c r="C10" s="5" t="n">
        <v>12395</v>
      </c>
      <c r="D10" s="5" t="n">
        <v>7999</v>
      </c>
      <c r="E10" s="5" t="n">
        <v>14965</v>
      </c>
      <c r="F10" s="5" t="n">
        <v>87203</v>
      </c>
    </row>
    <row r="11" spans="1:6">
      <c r="A11" s="4" t="s">
        <v>289</v>
      </c>
    </row>
    <row r="12" spans="1:6">
      <c r="A12" s="3" t="s">
        <v>285</v>
      </c>
    </row>
    <row r="13" spans="1:6">
      <c r="A13" s="4" t="s">
        <v>286</v>
      </c>
      <c r="B13" s="5" t="n">
        <v>10</v>
      </c>
      <c r="C13" s="5" t="n">
        <v>997</v>
      </c>
      <c r="D13" s="5" t="n">
        <v>16</v>
      </c>
      <c r="E13" s="5" t="n">
        <v>7191</v>
      </c>
      <c r="F13" s="5" t="n">
        <v>18683</v>
      </c>
    </row>
    <row r="14" spans="1:6">
      <c r="A14" s="4" t="s">
        <v>290</v>
      </c>
    </row>
    <row r="15" spans="1:6">
      <c r="A15" s="3" t="s">
        <v>285</v>
      </c>
    </row>
    <row r="16" spans="1:6">
      <c r="A16" s="4" t="s">
        <v>286</v>
      </c>
      <c r="B16" s="5" t="n">
        <v>5688</v>
      </c>
      <c r="C16" s="5" t="n">
        <v>321</v>
      </c>
      <c r="D16" s="5" t="n">
        <v>7030</v>
      </c>
      <c r="E16" s="5" t="n">
        <v>-1324</v>
      </c>
      <c r="F16" s="5" t="n">
        <v>33748</v>
      </c>
    </row>
    <row r="17" spans="1:6">
      <c r="A17" s="4" t="s">
        <v>291</v>
      </c>
    </row>
    <row r="18" spans="1:6">
      <c r="A18" s="3" t="s">
        <v>285</v>
      </c>
    </row>
    <row r="19" spans="1:6">
      <c r="A19" s="4" t="s">
        <v>286</v>
      </c>
      <c r="B19" s="5" t="n">
        <v>517</v>
      </c>
      <c r="C19" s="5" t="n">
        <v>2497</v>
      </c>
      <c r="D19" s="5" t="n">
        <v>677</v>
      </c>
      <c r="E19" s="5" t="n">
        <v>3363</v>
      </c>
      <c r="F19" s="5" t="n">
        <v>18884</v>
      </c>
    </row>
    <row r="20" spans="1:6">
      <c r="A20" s="4" t="s">
        <v>292</v>
      </c>
    </row>
    <row r="21" spans="1:6">
      <c r="A21" s="3" t="s">
        <v>285</v>
      </c>
    </row>
    <row r="22" spans="1:6">
      <c r="A22" s="4" t="s">
        <v>286</v>
      </c>
      <c r="B22" s="5" t="n">
        <v>1027</v>
      </c>
      <c r="C22" s="5" t="n">
        <v>4121</v>
      </c>
      <c r="D22" s="5" t="n">
        <v>1596</v>
      </c>
      <c r="E22" s="5" t="n">
        <v>4380</v>
      </c>
      <c r="F22" s="5" t="n">
        <v>32488</v>
      </c>
    </row>
    <row r="23" spans="1:6">
      <c r="A23" s="4" t="s">
        <v>293</v>
      </c>
    </row>
    <row r="24" spans="1:6">
      <c r="A24" s="3" t="s">
        <v>285</v>
      </c>
    </row>
    <row r="25" spans="1:6">
      <c r="A25" s="4" t="s">
        <v>286</v>
      </c>
      <c r="B25" s="5" t="n">
        <v>1095</v>
      </c>
      <c r="C25" s="5" t="n">
        <v>245</v>
      </c>
      <c r="D25" s="5" t="n">
        <v>1619</v>
      </c>
      <c r="E25" s="5" t="n">
        <v>385</v>
      </c>
      <c r="F25" s="5" t="n">
        <v>2384</v>
      </c>
    </row>
    <row r="26" spans="1:6">
      <c r="A26" s="4" t="s">
        <v>294</v>
      </c>
    </row>
    <row r="27" spans="1:6">
      <c r="A27" s="3" t="s">
        <v>285</v>
      </c>
    </row>
    <row r="28" spans="1:6">
      <c r="A28" s="4" t="s">
        <v>286</v>
      </c>
      <c r="B28" s="7" t="n">
        <v>6479</v>
      </c>
      <c r="C28" s="7" t="n">
        <v>6850</v>
      </c>
      <c r="D28" s="7" t="n">
        <v>11153</v>
      </c>
      <c r="E28" s="7" t="n">
        <v>12704</v>
      </c>
      <c r="F28" s="7" t="n">
        <v>858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67</v>
      </c>
      <c r="D1" s="2" t="s">
        <v>1</v>
      </c>
      <c r="F1" s="2" t="s">
        <v>284</v>
      </c>
    </row>
    <row r="2" spans="1:6">
      <c r="B2" s="2" t="s">
        <v>2</v>
      </c>
      <c r="C2" s="2" t="s">
        <v>31</v>
      </c>
      <c r="D2" s="2" t="s">
        <v>2</v>
      </c>
      <c r="E2" s="2" t="s">
        <v>31</v>
      </c>
      <c r="F2" s="2" t="s">
        <v>2</v>
      </c>
    </row>
    <row r="3" spans="1:6">
      <c r="A3" s="3" t="s">
        <v>296</v>
      </c>
    </row>
    <row r="4" spans="1:6">
      <c r="A4" s="4" t="s">
        <v>297</v>
      </c>
      <c r="B4" s="7" t="n">
        <v>9118</v>
      </c>
      <c r="C4" s="7" t="n">
        <v>13713</v>
      </c>
      <c r="D4" s="7" t="n">
        <v>15045</v>
      </c>
      <c r="E4" s="7" t="n">
        <v>20832</v>
      </c>
    </row>
    <row r="5" spans="1:6">
      <c r="A5" s="4" t="s">
        <v>298</v>
      </c>
      <c r="D5" s="5" t="n">
        <v>-15740</v>
      </c>
      <c r="E5" s="5" t="n">
        <v>-24809</v>
      </c>
    </row>
    <row r="6" spans="1:6">
      <c r="A6" s="4" t="s">
        <v>287</v>
      </c>
    </row>
    <row r="7" spans="1:6">
      <c r="A7" s="3" t="s">
        <v>296</v>
      </c>
    </row>
    <row r="8" spans="1:6">
      <c r="A8" s="4" t="s">
        <v>299</v>
      </c>
      <c r="D8" s="5" t="n">
        <v>28509</v>
      </c>
    </row>
    <row r="9" spans="1:6">
      <c r="A9" s="4" t="s">
        <v>297</v>
      </c>
      <c r="B9" s="5" t="n">
        <v>9118</v>
      </c>
      <c r="C9" s="5" t="n">
        <v>13713</v>
      </c>
      <c r="D9" s="5" t="n">
        <v>15045</v>
      </c>
      <c r="E9" s="5" t="n">
        <v>20832</v>
      </c>
      <c r="F9" s="7" t="n">
        <v>139634</v>
      </c>
    </row>
    <row r="10" spans="1:6">
      <c r="A10" s="4" t="s">
        <v>298</v>
      </c>
      <c r="D10" s="5" t="n">
        <v>-15740</v>
      </c>
    </row>
    <row r="11" spans="1:6">
      <c r="A11" s="4" t="s">
        <v>300</v>
      </c>
      <c r="D11" s="5" t="n">
        <v>1992</v>
      </c>
    </row>
    <row r="12" spans="1:6">
      <c r="A12" s="4" t="s">
        <v>301</v>
      </c>
      <c r="B12" s="5" t="n">
        <v>29806</v>
      </c>
      <c r="D12" s="5" t="n">
        <v>29806</v>
      </c>
      <c r="F12" s="5" t="n">
        <v>29806</v>
      </c>
    </row>
    <row r="13" spans="1:6">
      <c r="A13" s="4" t="s">
        <v>288</v>
      </c>
    </row>
    <row r="14" spans="1:6">
      <c r="A14" s="3" t="s">
        <v>296</v>
      </c>
    </row>
    <row r="15" spans="1:6">
      <c r="A15" s="4" t="s">
        <v>299</v>
      </c>
      <c r="D15" s="5" t="n">
        <v>16657</v>
      </c>
    </row>
    <row r="16" spans="1:6">
      <c r="A16" s="4" t="s">
        <v>297</v>
      </c>
      <c r="B16" s="5" t="n">
        <v>3420</v>
      </c>
      <c r="C16" s="5" t="n">
        <v>12395</v>
      </c>
      <c r="D16" s="5" t="n">
        <v>7999</v>
      </c>
      <c r="E16" s="5" t="n">
        <v>14965</v>
      </c>
      <c r="F16" s="5" t="n">
        <v>87203</v>
      </c>
    </row>
    <row r="17" spans="1:6">
      <c r="A17" s="4" t="s">
        <v>298</v>
      </c>
      <c r="D17" s="5" t="n">
        <v>-10837</v>
      </c>
    </row>
    <row r="18" spans="1:6">
      <c r="A18" s="4" t="s">
        <v>300</v>
      </c>
      <c r="D18" s="5" t="n">
        <v>-528</v>
      </c>
    </row>
    <row r="19" spans="1:6">
      <c r="A19" s="4" t="s">
        <v>301</v>
      </c>
      <c r="B19" s="5" t="n">
        <v>13291</v>
      </c>
      <c r="D19" s="5" t="n">
        <v>13291</v>
      </c>
      <c r="F19" s="5" t="n">
        <v>13291</v>
      </c>
    </row>
    <row r="20" spans="1:6">
      <c r="A20" s="4" t="s">
        <v>289</v>
      </c>
    </row>
    <row r="21" spans="1:6">
      <c r="A21" s="3" t="s">
        <v>296</v>
      </c>
    </row>
    <row r="22" spans="1:6">
      <c r="A22" s="4" t="s">
        <v>299</v>
      </c>
      <c r="D22" s="5" t="n">
        <v>0</v>
      </c>
    </row>
    <row r="23" spans="1:6">
      <c r="A23" s="4" t="s">
        <v>297</v>
      </c>
      <c r="B23" s="5" t="n">
        <v>10</v>
      </c>
      <c r="C23" s="5" t="n">
        <v>997</v>
      </c>
      <c r="D23" s="5" t="n">
        <v>16</v>
      </c>
      <c r="E23" s="5" t="n">
        <v>7191</v>
      </c>
      <c r="F23" s="5" t="n">
        <v>18683</v>
      </c>
    </row>
    <row r="24" spans="1:6">
      <c r="A24" s="4" t="s">
        <v>298</v>
      </c>
      <c r="D24" s="5" t="n">
        <v>-16</v>
      </c>
    </row>
    <row r="25" spans="1:6">
      <c r="A25" s="4" t="s">
        <v>300</v>
      </c>
      <c r="D25" s="5" t="n">
        <v>0</v>
      </c>
    </row>
    <row r="26" spans="1:6">
      <c r="A26" s="4" t="s">
        <v>301</v>
      </c>
      <c r="B26" s="5" t="n">
        <v>0</v>
      </c>
      <c r="D26" s="5" t="n">
        <v>0</v>
      </c>
      <c r="F26" s="5" t="n">
        <v>0</v>
      </c>
    </row>
    <row r="27" spans="1:6">
      <c r="A27" s="4" t="s">
        <v>290</v>
      </c>
    </row>
    <row r="28" spans="1:6">
      <c r="A28" s="3" t="s">
        <v>296</v>
      </c>
    </row>
    <row r="29" spans="1:6">
      <c r="A29" s="4" t="s">
        <v>299</v>
      </c>
      <c r="D29" s="5" t="n">
        <v>11852</v>
      </c>
    </row>
    <row r="30" spans="1:6">
      <c r="A30" s="4" t="s">
        <v>297</v>
      </c>
      <c r="B30" s="5" t="n">
        <v>5688</v>
      </c>
      <c r="C30" s="7" t="n">
        <v>321</v>
      </c>
      <c r="D30" s="5" t="n">
        <v>7030</v>
      </c>
      <c r="E30" s="7" t="n">
        <v>-1324</v>
      </c>
      <c r="F30" s="5" t="n">
        <v>33748</v>
      </c>
    </row>
    <row r="31" spans="1:6">
      <c r="A31" s="4" t="s">
        <v>298</v>
      </c>
      <c r="D31" s="5" t="n">
        <v>-4887</v>
      </c>
    </row>
    <row r="32" spans="1:6">
      <c r="A32" s="4" t="s">
        <v>300</v>
      </c>
      <c r="D32" s="5" t="n">
        <v>2520</v>
      </c>
    </row>
    <row r="33" spans="1:6">
      <c r="A33" s="4" t="s">
        <v>301</v>
      </c>
      <c r="B33" s="5" t="n">
        <v>16515</v>
      </c>
      <c r="D33" s="5" t="n">
        <v>16515</v>
      </c>
      <c r="F33" s="5" t="n">
        <v>16515</v>
      </c>
    </row>
    <row r="34" spans="1:6">
      <c r="A34" s="4" t="s">
        <v>302</v>
      </c>
    </row>
    <row r="35" spans="1:6">
      <c r="A35" s="3" t="s">
        <v>296</v>
      </c>
    </row>
    <row r="36" spans="1:6">
      <c r="A36" s="4" t="s">
        <v>301</v>
      </c>
      <c r="B36" s="5" t="n">
        <v>3200</v>
      </c>
      <c r="D36" s="5" t="n">
        <v>3200</v>
      </c>
      <c r="F36" s="5" t="n">
        <v>3200</v>
      </c>
    </row>
    <row r="37" spans="1:6">
      <c r="A37" s="4" t="s">
        <v>303</v>
      </c>
    </row>
    <row r="38" spans="1:6">
      <c r="A38" s="3" t="s">
        <v>296</v>
      </c>
    </row>
    <row r="39" spans="1:6">
      <c r="A39" s="4" t="s">
        <v>301</v>
      </c>
      <c r="B39" s="7" t="n">
        <v>13300</v>
      </c>
      <c r="D39" s="7" t="n">
        <v>13300</v>
      </c>
      <c r="F39" s="7" t="n">
        <v>13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s>
  <sheetData>
    <row r="1" spans="1:5">
      <c r="A1" s="1" t="s">
        <v>304</v>
      </c>
      <c r="B1" s="2" t="s">
        <v>67</v>
      </c>
      <c r="D1" s="2" t="s">
        <v>1</v>
      </c>
    </row>
    <row r="2" spans="1:5">
      <c r="B2" s="2" t="s">
        <v>305</v>
      </c>
      <c r="C2" s="2" t="s">
        <v>306</v>
      </c>
      <c r="D2" s="2" t="s">
        <v>307</v>
      </c>
      <c r="E2" s="2" t="s">
        <v>306</v>
      </c>
    </row>
    <row r="3" spans="1:5">
      <c r="A3" s="3" t="s">
        <v>165</v>
      </c>
    </row>
    <row r="4" spans="1:5">
      <c r="A4" s="4" t="s">
        <v>308</v>
      </c>
      <c r="D4" s="5" t="n">
        <v>3</v>
      </c>
    </row>
    <row r="5" spans="1:5">
      <c r="A5" s="3" t="s">
        <v>309</v>
      </c>
    </row>
    <row r="6" spans="1:5">
      <c r="A6" s="4" t="s">
        <v>68</v>
      </c>
      <c r="B6" s="7" t="n">
        <v>436456</v>
      </c>
      <c r="C6" s="7" t="n">
        <v>436393</v>
      </c>
      <c r="D6" s="7" t="n">
        <v>1266329</v>
      </c>
      <c r="E6" s="7" t="n">
        <v>1292736</v>
      </c>
    </row>
    <row r="7" spans="1:5">
      <c r="A7" s="4" t="s">
        <v>310</v>
      </c>
      <c r="B7" s="5" t="n">
        <v>-128893</v>
      </c>
      <c r="C7" s="5" t="n">
        <v>-137854</v>
      </c>
      <c r="D7" s="5" t="n">
        <v>-391493</v>
      </c>
      <c r="E7" s="5" t="n">
        <v>-392296</v>
      </c>
    </row>
    <row r="8" spans="1:5">
      <c r="A8" s="4" t="s">
        <v>311</v>
      </c>
      <c r="B8" s="5" t="n">
        <v>51160</v>
      </c>
      <c r="C8" s="5" t="n">
        <v>39619</v>
      </c>
      <c r="D8" s="5" t="n">
        <v>142731</v>
      </c>
      <c r="E8" s="5" t="n">
        <v>144793</v>
      </c>
    </row>
    <row r="9" spans="1:5">
      <c r="A9" s="4" t="s">
        <v>312</v>
      </c>
    </row>
    <row r="10" spans="1:5">
      <c r="A10" s="3" t="s">
        <v>309</v>
      </c>
    </row>
    <row r="11" spans="1:5">
      <c r="A11" s="4" t="s">
        <v>313</v>
      </c>
      <c r="B11" s="5" t="n">
        <v>94906</v>
      </c>
      <c r="C11" s="5" t="n">
        <v>92895</v>
      </c>
      <c r="D11" s="5" t="n">
        <v>276971</v>
      </c>
      <c r="E11" s="5" t="n">
        <v>282862</v>
      </c>
    </row>
    <row r="12" spans="1:5">
      <c r="A12" s="4" t="s">
        <v>314</v>
      </c>
    </row>
    <row r="13" spans="1:5">
      <c r="A13" s="3" t="s">
        <v>309</v>
      </c>
    </row>
    <row r="14" spans="1:5">
      <c r="A14" s="4" t="s">
        <v>68</v>
      </c>
      <c r="B14" s="5" t="n">
        <v>205769</v>
      </c>
      <c r="C14" s="5" t="n">
        <v>183568</v>
      </c>
      <c r="D14" s="5" t="n">
        <v>618987</v>
      </c>
      <c r="E14" s="5" t="n">
        <v>595932</v>
      </c>
    </row>
    <row r="15" spans="1:5">
      <c r="A15" s="4" t="s">
        <v>313</v>
      </c>
      <c r="B15" s="5" t="n">
        <v>52508</v>
      </c>
      <c r="C15" s="5" t="n">
        <v>43944</v>
      </c>
      <c r="D15" s="5" t="n">
        <v>173235</v>
      </c>
      <c r="E15" s="5" t="n">
        <v>171357</v>
      </c>
    </row>
    <row r="16" spans="1:5">
      <c r="A16" s="4" t="s">
        <v>315</v>
      </c>
    </row>
    <row r="17" spans="1:5">
      <c r="A17" s="3" t="s">
        <v>309</v>
      </c>
    </row>
    <row r="18" spans="1:5">
      <c r="A18" s="4" t="s">
        <v>68</v>
      </c>
      <c r="B18" s="5" t="n">
        <v>171440</v>
      </c>
      <c r="C18" s="5" t="n">
        <v>200645</v>
      </c>
      <c r="D18" s="5" t="n">
        <v>479701</v>
      </c>
      <c r="E18" s="5" t="n">
        <v>548656</v>
      </c>
    </row>
    <row r="19" spans="1:5">
      <c r="A19" s="4" t="s">
        <v>313</v>
      </c>
      <c r="B19" s="5" t="n">
        <v>38807</v>
      </c>
      <c r="C19" s="5" t="n">
        <v>47200</v>
      </c>
      <c r="D19" s="5" t="n">
        <v>94639</v>
      </c>
      <c r="E19" s="5" t="n">
        <v>111345</v>
      </c>
    </row>
    <row r="20" spans="1:5">
      <c r="A20" s="4" t="s">
        <v>316</v>
      </c>
    </row>
    <row r="21" spans="1:5">
      <c r="A21" s="3" t="s">
        <v>309</v>
      </c>
    </row>
    <row r="22" spans="1:5">
      <c r="A22" s="4" t="s">
        <v>68</v>
      </c>
      <c r="B22" s="5" t="n">
        <v>59247</v>
      </c>
      <c r="C22" s="5" t="n">
        <v>52180</v>
      </c>
      <c r="D22" s="5" t="n">
        <v>167641</v>
      </c>
      <c r="E22" s="5" t="n">
        <v>148148</v>
      </c>
    </row>
    <row r="23" spans="1:5">
      <c r="A23" s="4" t="s">
        <v>313</v>
      </c>
      <c r="B23" s="5" t="n">
        <v>3591</v>
      </c>
      <c r="C23" s="5" t="n">
        <v>1751</v>
      </c>
      <c r="D23" s="5" t="n">
        <v>9097</v>
      </c>
      <c r="E23" s="5" t="n">
        <v>160</v>
      </c>
    </row>
    <row r="24" spans="1:5">
      <c r="A24" s="4" t="s">
        <v>317</v>
      </c>
    </row>
    <row r="25" spans="1:5">
      <c r="A25" s="3" t="s">
        <v>309</v>
      </c>
    </row>
    <row r="26" spans="1:5">
      <c r="A26" s="4" t="s">
        <v>310</v>
      </c>
      <c r="B26" s="7" t="n">
        <v>-43746</v>
      </c>
      <c r="C26" s="7" t="n">
        <v>-53276</v>
      </c>
      <c r="D26" s="7" t="n">
        <v>-134240</v>
      </c>
      <c r="E26" s="7" t="n">
        <v>-1380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31</v>
      </c>
      <c r="D2" s="2" t="s">
        <v>2</v>
      </c>
      <c r="E2" s="2" t="s">
        <v>31</v>
      </c>
    </row>
    <row r="3" spans="1:5">
      <c r="A3" s="3" t="s">
        <v>309</v>
      </c>
    </row>
    <row r="4" spans="1:5">
      <c r="A4" s="4" t="s">
        <v>310</v>
      </c>
      <c r="B4" s="7" t="n">
        <v>128893</v>
      </c>
      <c r="C4" s="7" t="n">
        <v>137854</v>
      </c>
      <c r="D4" s="7" t="n">
        <v>391493</v>
      </c>
      <c r="E4" s="7" t="n">
        <v>392296</v>
      </c>
    </row>
    <row r="5" spans="1:5">
      <c r="A5" s="4" t="s">
        <v>319</v>
      </c>
    </row>
    <row r="6" spans="1:5">
      <c r="A6" s="3" t="s">
        <v>309</v>
      </c>
    </row>
    <row r="7" spans="1:5">
      <c r="A7" s="4" t="s">
        <v>310</v>
      </c>
      <c r="B7" s="5" t="n">
        <v>0</v>
      </c>
      <c r="C7" s="5" t="n">
        <v>0</v>
      </c>
      <c r="D7" s="5" t="n">
        <v>8842</v>
      </c>
      <c r="E7" s="5" t="n">
        <v>0</v>
      </c>
    </row>
    <row r="8" spans="1:5">
      <c r="A8" s="4" t="s">
        <v>320</v>
      </c>
    </row>
    <row r="9" spans="1:5">
      <c r="A9" s="3" t="s">
        <v>309</v>
      </c>
    </row>
    <row r="10" spans="1:5">
      <c r="A10" s="4" t="s">
        <v>310</v>
      </c>
      <c r="B10" s="5" t="n">
        <v>6479</v>
      </c>
      <c r="C10" s="5" t="n">
        <v>6850</v>
      </c>
      <c r="D10" s="5" t="n">
        <v>11153</v>
      </c>
      <c r="E10" s="5" t="n">
        <v>12704</v>
      </c>
    </row>
    <row r="11" spans="1:5">
      <c r="A11" s="4" t="s">
        <v>321</v>
      </c>
    </row>
    <row r="12" spans="1:5">
      <c r="A12" s="3" t="s">
        <v>309</v>
      </c>
    </row>
    <row r="13" spans="1:5">
      <c r="A13" s="4" t="s">
        <v>310</v>
      </c>
      <c r="B13" s="5" t="n">
        <v>18230</v>
      </c>
      <c r="C13" s="5" t="n">
        <v>20075</v>
      </c>
      <c r="D13" s="5" t="n">
        <v>56939</v>
      </c>
      <c r="E13" s="5" t="n">
        <v>59939</v>
      </c>
    </row>
    <row r="14" spans="1:5">
      <c r="A14" s="4" t="s">
        <v>322</v>
      </c>
    </row>
    <row r="15" spans="1:5">
      <c r="A15" s="3" t="s">
        <v>309</v>
      </c>
    </row>
    <row r="16" spans="1:5">
      <c r="A16" s="4" t="s">
        <v>310</v>
      </c>
      <c r="B16" s="5" t="n">
        <v>62535</v>
      </c>
      <c r="C16" s="5" t="n">
        <v>66963</v>
      </c>
      <c r="D16" s="5" t="n">
        <v>199758</v>
      </c>
      <c r="E16" s="5" t="n">
        <v>190579</v>
      </c>
    </row>
    <row r="17" spans="1:5">
      <c r="A17" s="4" t="s">
        <v>323</v>
      </c>
    </row>
    <row r="18" spans="1:5">
      <c r="A18" s="3" t="s">
        <v>309</v>
      </c>
    </row>
    <row r="19" spans="1:5">
      <c r="A19" s="4" t="s">
        <v>310</v>
      </c>
      <c r="B19" s="5" t="n">
        <v>11113</v>
      </c>
      <c r="C19" s="5" t="n">
        <v>11468</v>
      </c>
      <c r="D19" s="5" t="n">
        <v>34614</v>
      </c>
      <c r="E19" s="5" t="n">
        <v>34778</v>
      </c>
    </row>
    <row r="20" spans="1:5">
      <c r="A20" s="4" t="s">
        <v>324</v>
      </c>
    </row>
    <row r="21" spans="1:5">
      <c r="A21" s="3" t="s">
        <v>309</v>
      </c>
    </row>
    <row r="22" spans="1:5">
      <c r="A22" s="4" t="s">
        <v>310</v>
      </c>
      <c r="B22" s="7" t="n">
        <v>30536</v>
      </c>
      <c r="C22" s="7" t="n">
        <v>32498</v>
      </c>
      <c r="D22" s="7" t="n">
        <v>80187</v>
      </c>
      <c r="E22" s="7" t="n">
        <v>94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7</v>
      </c>
      <c r="D1" s="2" t="s">
        <v>1</v>
      </c>
    </row>
    <row r="2" spans="1:5">
      <c r="B2" s="2" t="s">
        <v>2</v>
      </c>
      <c r="C2" s="2" t="s">
        <v>31</v>
      </c>
      <c r="D2" s="2" t="s">
        <v>2</v>
      </c>
      <c r="E2" s="2" t="s">
        <v>31</v>
      </c>
    </row>
    <row r="3" spans="1:5">
      <c r="A3" s="3" t="s">
        <v>326</v>
      </c>
    </row>
    <row r="4" spans="1:5">
      <c r="A4" s="4" t="s">
        <v>68</v>
      </c>
      <c r="B4" s="7" t="n">
        <v>436456</v>
      </c>
      <c r="C4" s="7" t="n">
        <v>436393</v>
      </c>
      <c r="D4" s="7" t="n">
        <v>1266329</v>
      </c>
      <c r="E4" s="7" t="n">
        <v>1292736</v>
      </c>
    </row>
    <row r="5" spans="1:5">
      <c r="A5" s="4" t="s">
        <v>327</v>
      </c>
    </row>
    <row r="6" spans="1:5">
      <c r="A6" s="3" t="s">
        <v>326</v>
      </c>
    </row>
    <row r="7" spans="1:5">
      <c r="A7" s="4" t="s">
        <v>68</v>
      </c>
      <c r="B7" s="5" t="n">
        <v>197807</v>
      </c>
      <c r="C7" s="5" t="n">
        <v>183568</v>
      </c>
      <c r="D7" s="5" t="n">
        <v>608547</v>
      </c>
      <c r="E7" s="5" t="n">
        <v>595932</v>
      </c>
    </row>
    <row r="8" spans="1:5">
      <c r="A8" s="4" t="s">
        <v>328</v>
      </c>
    </row>
    <row r="9" spans="1:5">
      <c r="A9" s="3" t="s">
        <v>326</v>
      </c>
    </row>
    <row r="10" spans="1:5">
      <c r="A10" s="4" t="s">
        <v>68</v>
      </c>
      <c r="B10" s="5" t="n">
        <v>127242</v>
      </c>
      <c r="C10" s="5" t="n">
        <v>160332</v>
      </c>
      <c r="D10" s="5" t="n">
        <v>378403</v>
      </c>
      <c r="E10" s="5" t="n">
        <v>455075</v>
      </c>
    </row>
    <row r="11" spans="1:5">
      <c r="A11" s="4" t="s">
        <v>329</v>
      </c>
    </row>
    <row r="12" spans="1:5">
      <c r="A12" s="3" t="s">
        <v>326</v>
      </c>
    </row>
    <row r="13" spans="1:5">
      <c r="A13" s="4" t="s">
        <v>68</v>
      </c>
      <c r="B13" s="5" t="n">
        <v>30016</v>
      </c>
      <c r="C13" s="5" t="n">
        <v>26057</v>
      </c>
      <c r="D13" s="5" t="n">
        <v>81195</v>
      </c>
      <c r="E13" s="5" t="n">
        <v>69754</v>
      </c>
    </row>
    <row r="14" spans="1:5">
      <c r="A14" s="4" t="s">
        <v>330</v>
      </c>
    </row>
    <row r="15" spans="1:5">
      <c r="A15" s="3" t="s">
        <v>326</v>
      </c>
    </row>
    <row r="16" spans="1:5">
      <c r="A16" s="4" t="s">
        <v>68</v>
      </c>
      <c r="B16" s="5" t="n">
        <v>15448</v>
      </c>
      <c r="C16" s="5" t="n">
        <v>12961</v>
      </c>
      <c r="D16" s="5" t="n">
        <v>42995</v>
      </c>
      <c r="E16" s="5" t="n">
        <v>36198</v>
      </c>
    </row>
    <row r="17" spans="1:5">
      <c r="A17" s="4" t="s">
        <v>331</v>
      </c>
    </row>
    <row r="18" spans="1:5">
      <c r="A18" s="3" t="s">
        <v>326</v>
      </c>
    </row>
    <row r="19" spans="1:5">
      <c r="A19" s="4" t="s">
        <v>68</v>
      </c>
      <c r="B19" s="5" t="n">
        <v>13783</v>
      </c>
      <c r="C19" s="5" t="n">
        <v>13162</v>
      </c>
      <c r="D19" s="5" t="n">
        <v>43451</v>
      </c>
      <c r="E19" s="5" t="n">
        <v>42196</v>
      </c>
    </row>
    <row r="20" spans="1:5">
      <c r="A20" s="4" t="s">
        <v>332</v>
      </c>
    </row>
    <row r="21" spans="1:5">
      <c r="A21" s="3" t="s">
        <v>326</v>
      </c>
    </row>
    <row r="22" spans="1:5">
      <c r="A22" s="4" t="s">
        <v>68</v>
      </c>
      <c r="B22" s="5" t="n">
        <v>23464</v>
      </c>
      <c r="C22" s="5" t="n">
        <v>21894</v>
      </c>
      <c r="D22" s="5" t="n">
        <v>44170</v>
      </c>
      <c r="E22" s="5" t="n">
        <v>41359</v>
      </c>
    </row>
    <row r="23" spans="1:5">
      <c r="A23" s="4" t="s">
        <v>333</v>
      </c>
    </row>
    <row r="24" spans="1:5">
      <c r="A24" s="3" t="s">
        <v>326</v>
      </c>
    </row>
    <row r="25" spans="1:5">
      <c r="A25" s="4" t="s">
        <v>68</v>
      </c>
      <c r="B25" s="5" t="n">
        <v>7962</v>
      </c>
      <c r="C25" s="5" t="n">
        <v>0</v>
      </c>
      <c r="D25" s="5" t="n">
        <v>10440</v>
      </c>
      <c r="E25" s="5" t="n">
        <v>0</v>
      </c>
    </row>
    <row r="26" spans="1:5">
      <c r="A26" s="4" t="s">
        <v>334</v>
      </c>
    </row>
    <row r="27" spans="1:5">
      <c r="A27" s="3" t="s">
        <v>326</v>
      </c>
    </row>
    <row r="28" spans="1:5">
      <c r="A28" s="4" t="s">
        <v>68</v>
      </c>
      <c r="B28" s="7" t="n">
        <v>20734</v>
      </c>
      <c r="C28" s="7" t="n">
        <v>18419</v>
      </c>
      <c r="D28" s="7" t="n">
        <v>57128</v>
      </c>
      <c r="E28" s="7" t="n">
        <v>522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5</v>
      </c>
      <c r="B1" s="2" t="s">
        <v>2</v>
      </c>
      <c r="C1" s="2" t="s">
        <v>30</v>
      </c>
      <c r="D1" s="2" t="s">
        <v>31</v>
      </c>
    </row>
    <row r="2" spans="1:4">
      <c r="A2" s="3" t="s">
        <v>167</v>
      </c>
    </row>
    <row r="3" spans="1:4">
      <c r="A3" s="4" t="s">
        <v>336</v>
      </c>
      <c r="B3" s="7" t="n">
        <v>38866</v>
      </c>
      <c r="C3" s="7" t="n">
        <v>45170</v>
      </c>
      <c r="D3" s="7" t="n">
        <v>41974</v>
      </c>
    </row>
    <row r="4" spans="1:4">
      <c r="A4" s="4" t="s">
        <v>337</v>
      </c>
      <c r="B4" s="5" t="n">
        <v>6390</v>
      </c>
      <c r="C4" s="5" t="n">
        <v>7592</v>
      </c>
      <c r="D4" s="5" t="n">
        <v>6937</v>
      </c>
    </row>
    <row r="5" spans="1:4">
      <c r="A5" s="4" t="s">
        <v>338</v>
      </c>
      <c r="B5" s="5" t="n">
        <v>1958</v>
      </c>
      <c r="C5" s="5" t="n">
        <v>4867</v>
      </c>
      <c r="D5" s="5" t="n">
        <v>4520</v>
      </c>
    </row>
    <row r="6" spans="1:4">
      <c r="A6" s="4" t="s">
        <v>339</v>
      </c>
      <c r="B6" s="5" t="n">
        <v>47214</v>
      </c>
      <c r="C6" s="5" t="n">
        <v>57629</v>
      </c>
      <c r="D6" s="5" t="n">
        <v>53431</v>
      </c>
    </row>
    <row r="7" spans="1:4">
      <c r="A7" s="4" t="s">
        <v>340</v>
      </c>
      <c r="B7" s="5" t="n">
        <v>7032</v>
      </c>
      <c r="C7" s="5" t="n">
        <v>4924</v>
      </c>
      <c r="D7" s="5" t="n">
        <v>7250</v>
      </c>
    </row>
    <row r="8" spans="1:4">
      <c r="A8" s="4" t="s">
        <v>341</v>
      </c>
      <c r="B8" s="5" t="n">
        <v>-4999</v>
      </c>
      <c r="C8" s="5" t="n">
        <v>-4774</v>
      </c>
      <c r="D8" s="5" t="n">
        <v>-6934</v>
      </c>
    </row>
    <row r="9" spans="1:4">
      <c r="A9" s="4" t="s">
        <v>342</v>
      </c>
      <c r="B9" s="7" t="n">
        <v>49247</v>
      </c>
      <c r="C9" s="7" t="n">
        <v>57779</v>
      </c>
      <c r="D9" s="7" t="n">
        <v>53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31</v>
      </c>
      <c r="D2" s="2" t="s">
        <v>2</v>
      </c>
      <c r="E2" s="2" t="s">
        <v>31</v>
      </c>
    </row>
    <row r="3" spans="1:5">
      <c r="A3" s="3" t="s">
        <v>93</v>
      </c>
    </row>
    <row r="4" spans="1:5">
      <c r="A4" s="4" t="s">
        <v>81</v>
      </c>
      <c r="B4" s="7" t="n">
        <v>47419</v>
      </c>
      <c r="C4" s="7" t="n">
        <v>35518</v>
      </c>
      <c r="D4" s="7" t="n">
        <v>66968</v>
      </c>
      <c r="E4" s="7" t="n">
        <v>111575</v>
      </c>
    </row>
    <row r="5" spans="1:5">
      <c r="A5" s="3" t="s">
        <v>94</v>
      </c>
    </row>
    <row r="6" spans="1:5">
      <c r="A6" s="4" t="s">
        <v>95</v>
      </c>
      <c r="B6" s="5" t="n">
        <v>7783</v>
      </c>
      <c r="C6" s="5" t="n">
        <v>-66066</v>
      </c>
      <c r="D6" s="5" t="n">
        <v>-62681</v>
      </c>
      <c r="E6" s="5" t="n">
        <v>-61202</v>
      </c>
    </row>
    <row r="7" spans="1:5">
      <c r="A7" s="4" t="s">
        <v>96</v>
      </c>
      <c r="B7" s="5" t="n">
        <v>-1765</v>
      </c>
      <c r="C7" s="5" t="n">
        <v>6996</v>
      </c>
      <c r="D7" s="5" t="n">
        <v>29390</v>
      </c>
      <c r="E7" s="5" t="n">
        <v>9277</v>
      </c>
    </row>
    <row r="8" spans="1:5">
      <c r="A8" s="4" t="s">
        <v>97</v>
      </c>
      <c r="B8" s="5" t="n">
        <v>2214</v>
      </c>
      <c r="C8" s="5" t="n">
        <v>109</v>
      </c>
      <c r="D8" s="5" t="n">
        <v>2560</v>
      </c>
      <c r="E8" s="5" t="n">
        <v>230</v>
      </c>
    </row>
    <row r="9" spans="1:5">
      <c r="A9" s="4" t="s">
        <v>98</v>
      </c>
      <c r="B9" s="5" t="n">
        <v>8232</v>
      </c>
      <c r="C9" s="5" t="n">
        <v>-58961</v>
      </c>
      <c r="D9" s="5" t="n">
        <v>-30731</v>
      </c>
      <c r="E9" s="5" t="n">
        <v>-51695</v>
      </c>
    </row>
    <row r="10" spans="1:5">
      <c r="A10" s="4" t="s">
        <v>99</v>
      </c>
      <c r="B10" s="7" t="n">
        <v>55651</v>
      </c>
      <c r="C10" s="7" t="n">
        <v>-23443</v>
      </c>
      <c r="D10" s="7" t="n">
        <v>36237</v>
      </c>
      <c r="E10" s="7" t="n">
        <v>59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3</v>
      </c>
      <c r="B1" s="2" t="s">
        <v>2</v>
      </c>
      <c r="C1" s="2" t="s">
        <v>30</v>
      </c>
      <c r="D1" s="2" t="s">
        <v>31</v>
      </c>
    </row>
    <row r="2" spans="1:4">
      <c r="A2" s="3" t="s">
        <v>344</v>
      </c>
    </row>
    <row r="3" spans="1:4">
      <c r="A3" s="4" t="s">
        <v>345</v>
      </c>
      <c r="B3" s="7" t="n">
        <v>216583</v>
      </c>
      <c r="C3" s="7" t="n">
        <v>234885</v>
      </c>
      <c r="D3" s="7" t="n">
        <v>229434</v>
      </c>
    </row>
    <row r="4" spans="1:4">
      <c r="A4" s="3" t="s">
        <v>346</v>
      </c>
    </row>
    <row r="5" spans="1:4">
      <c r="A5" s="4" t="s">
        <v>347</v>
      </c>
      <c r="B5" s="5" t="n">
        <v>617669</v>
      </c>
      <c r="C5" s="5" t="n">
        <v>642122</v>
      </c>
      <c r="D5" s="5" t="n">
        <v>642790</v>
      </c>
    </row>
    <row r="6" spans="1:4">
      <c r="A6" s="4" t="s">
        <v>348</v>
      </c>
      <c r="B6" s="5" t="n">
        <v>834252</v>
      </c>
      <c r="C6" s="5" t="n">
        <v>877007</v>
      </c>
      <c r="D6" s="5" t="n">
        <v>872224</v>
      </c>
    </row>
    <row r="7" spans="1:4">
      <c r="A7" s="4" t="s">
        <v>349</v>
      </c>
    </row>
    <row r="8" spans="1:4">
      <c r="A8" s="3" t="s">
        <v>344</v>
      </c>
    </row>
    <row r="9" spans="1:4">
      <c r="A9" s="4" t="s">
        <v>345</v>
      </c>
      <c r="B9" s="5" t="n">
        <v>133691</v>
      </c>
      <c r="C9" s="5" t="n">
        <v>147683</v>
      </c>
      <c r="D9" s="5" t="n">
        <v>145613</v>
      </c>
    </row>
    <row r="10" spans="1:4">
      <c r="A10" s="4" t="s">
        <v>350</v>
      </c>
    </row>
    <row r="11" spans="1:4">
      <c r="A11" s="3" t="s">
        <v>344</v>
      </c>
    </row>
    <row r="12" spans="1:4">
      <c r="A12" s="4" t="s">
        <v>345</v>
      </c>
      <c r="B12" s="5" t="n">
        <v>82892</v>
      </c>
      <c r="C12" s="5" t="n">
        <v>87202</v>
      </c>
      <c r="D12" s="5" t="n">
        <v>83821</v>
      </c>
    </row>
    <row r="13" spans="1:4">
      <c r="A13" s="4" t="s">
        <v>350</v>
      </c>
    </row>
    <row r="14" spans="1:4">
      <c r="A14" s="3" t="s">
        <v>346</v>
      </c>
    </row>
    <row r="15" spans="1:4">
      <c r="A15" s="4" t="s">
        <v>347</v>
      </c>
      <c r="B15" s="5" t="n">
        <v>421327</v>
      </c>
      <c r="C15" s="5" t="n">
        <v>456881</v>
      </c>
      <c r="D15" s="5" t="n">
        <v>455960</v>
      </c>
    </row>
    <row r="16" spans="1:4">
      <c r="A16" s="4" t="s">
        <v>351</v>
      </c>
    </row>
    <row r="17" spans="1:4">
      <c r="A17" s="3" t="s">
        <v>346</v>
      </c>
    </row>
    <row r="18" spans="1:4">
      <c r="A18" s="4" t="s">
        <v>347</v>
      </c>
      <c r="B18" s="5" t="n">
        <v>178354</v>
      </c>
      <c r="C18" s="5" t="n">
        <v>170162</v>
      </c>
      <c r="D18" s="5" t="n">
        <v>171496</v>
      </c>
    </row>
    <row r="19" spans="1:4">
      <c r="A19" s="4" t="s">
        <v>349</v>
      </c>
    </row>
    <row r="20" spans="1:4">
      <c r="A20" s="3" t="s">
        <v>346</v>
      </c>
    </row>
    <row r="21" spans="1:4">
      <c r="A21" s="4" t="s">
        <v>347</v>
      </c>
      <c r="B21" s="5" t="n">
        <v>16644</v>
      </c>
      <c r="C21" s="5" t="n">
        <v>14403</v>
      </c>
      <c r="D21" s="5" t="n">
        <v>14887</v>
      </c>
    </row>
    <row r="22" spans="1:4">
      <c r="A22" s="4" t="s">
        <v>352</v>
      </c>
    </row>
    <row r="23" spans="1:4">
      <c r="A23" s="3" t="s">
        <v>346</v>
      </c>
    </row>
    <row r="24" spans="1:4">
      <c r="A24" s="4" t="s">
        <v>347</v>
      </c>
      <c r="B24" s="7" t="n">
        <v>1344</v>
      </c>
      <c r="C24" s="7" t="n">
        <v>676</v>
      </c>
      <c r="D24" s="7" t="n">
        <v>4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31"/>
    <col customWidth="1" max="7" min="7" width="14"/>
    <col customWidth="1" max="8" min="8" width="21"/>
  </cols>
  <sheetData>
    <row r="1" spans="1:8">
      <c r="A1" s="1" t="s">
        <v>353</v>
      </c>
      <c r="B1" s="2" t="s">
        <v>354</v>
      </c>
      <c r="C1" s="2" t="s">
        <v>258</v>
      </c>
      <c r="D1" s="2" t="s">
        <v>259</v>
      </c>
      <c r="E1" s="2" t="s">
        <v>305</v>
      </c>
      <c r="F1" s="2" t="s">
        <v>259</v>
      </c>
      <c r="G1" s="2" t="s">
        <v>355</v>
      </c>
      <c r="H1" s="2" t="s">
        <v>356</v>
      </c>
    </row>
    <row r="2" spans="1:8">
      <c r="A2" s="3" t="s">
        <v>172</v>
      </c>
    </row>
    <row r="3" spans="1:8">
      <c r="A3" s="4" t="s">
        <v>357</v>
      </c>
      <c r="C3" s="4" t="s">
        <v>358</v>
      </c>
      <c r="D3" s="4" t="s">
        <v>359</v>
      </c>
      <c r="E3" s="4" t="s">
        <v>360</v>
      </c>
      <c r="F3" s="4" t="s">
        <v>361</v>
      </c>
    </row>
    <row r="4" spans="1:8">
      <c r="A4" s="4" t="s">
        <v>362</v>
      </c>
      <c r="E4" s="4" t="s">
        <v>363</v>
      </c>
    </row>
    <row r="5" spans="1:8">
      <c r="A5" s="3" t="s">
        <v>364</v>
      </c>
    </row>
    <row r="6" spans="1:8">
      <c r="A6" s="4" t="s">
        <v>365</v>
      </c>
      <c r="E6" s="7" t="n">
        <v>47531</v>
      </c>
      <c r="F6" s="7" t="n">
        <v>0</v>
      </c>
    </row>
    <row r="7" spans="1:8">
      <c r="A7" s="4" t="s">
        <v>366</v>
      </c>
    </row>
    <row r="8" spans="1:8">
      <c r="A8" s="3" t="s">
        <v>364</v>
      </c>
    </row>
    <row r="9" spans="1:8">
      <c r="A9" s="4" t="s">
        <v>367</v>
      </c>
      <c r="G9" s="4" t="s">
        <v>368</v>
      </c>
    </row>
    <row r="10" spans="1:8">
      <c r="A10" s="4" t="s">
        <v>369</v>
      </c>
      <c r="C10" s="7" t="n">
        <v>2600</v>
      </c>
      <c r="D10" s="7" t="n">
        <v>5900</v>
      </c>
      <c r="F10" s="7" t="n">
        <v>5900</v>
      </c>
    </row>
    <row r="11" spans="1:8">
      <c r="A11" s="4" t="s">
        <v>370</v>
      </c>
      <c r="C11" s="8" t="n">
        <v>0.04</v>
      </c>
      <c r="D11" s="8" t="n">
        <v>0.1</v>
      </c>
      <c r="F11" s="8" t="n">
        <v>0.1</v>
      </c>
    </row>
    <row r="12" spans="1:8">
      <c r="A12" s="4" t="s">
        <v>371</v>
      </c>
    </row>
    <row r="13" spans="1:8">
      <c r="A13" s="3" t="s">
        <v>364</v>
      </c>
    </row>
    <row r="14" spans="1:8">
      <c r="A14" s="4" t="s">
        <v>367</v>
      </c>
      <c r="B14" s="4" t="s">
        <v>372</v>
      </c>
    </row>
    <row r="15" spans="1:8">
      <c r="A15" s="4" t="s">
        <v>373</v>
      </c>
      <c r="B15" s="4" t="s">
        <v>374</v>
      </c>
    </row>
    <row r="16" spans="1:8">
      <c r="A16" s="4" t="s">
        <v>375</v>
      </c>
    </row>
    <row r="17" spans="1:8">
      <c r="A17" s="3" t="s">
        <v>364</v>
      </c>
    </row>
    <row r="18" spans="1:8">
      <c r="A18" s="4" t="s">
        <v>376</v>
      </c>
      <c r="E18" s="4" t="s">
        <v>377</v>
      </c>
    </row>
    <row r="19" spans="1:8">
      <c r="A19" s="4" t="s">
        <v>378</v>
      </c>
      <c r="C19" s="7" t="n">
        <v>62000</v>
      </c>
      <c r="E19" s="7" t="n">
        <v>62000</v>
      </c>
      <c r="H19" s="10" t="n">
        <v>56.6</v>
      </c>
    </row>
    <row r="20" spans="1:8">
      <c r="A20" s="4" t="s">
        <v>365</v>
      </c>
      <c r="E20" s="5" t="n">
        <v>47531</v>
      </c>
    </row>
    <row r="21" spans="1:8">
      <c r="A21" s="4" t="s">
        <v>379</v>
      </c>
      <c r="E21" s="7" t="n">
        <v>-1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380</v>
      </c>
      <c r="B1" s="2" t="s">
        <v>381</v>
      </c>
      <c r="C1" s="2" t="s">
        <v>382</v>
      </c>
      <c r="D1" s="2" t="s">
        <v>305</v>
      </c>
      <c r="E1" s="2" t="s">
        <v>306</v>
      </c>
      <c r="F1" s="2" t="s">
        <v>305</v>
      </c>
      <c r="G1" s="2" t="s">
        <v>306</v>
      </c>
    </row>
    <row r="2" spans="1:7">
      <c r="A2" s="3" t="s">
        <v>383</v>
      </c>
    </row>
    <row r="3" spans="1:7">
      <c r="A3" s="4" t="s">
        <v>384</v>
      </c>
      <c r="D3" s="7" t="n">
        <v>241</v>
      </c>
      <c r="E3" s="7" t="n">
        <v>355</v>
      </c>
      <c r="F3" s="7" t="n">
        <v>744</v>
      </c>
      <c r="G3" s="7" t="n">
        <v>1092</v>
      </c>
    </row>
    <row r="4" spans="1:7">
      <c r="A4" s="4" t="s">
        <v>385</v>
      </c>
      <c r="D4" s="5" t="n">
        <v>6565</v>
      </c>
      <c r="E4" s="5" t="n">
        <v>7477</v>
      </c>
      <c r="F4" s="5" t="n">
        <v>20269</v>
      </c>
      <c r="G4" s="5" t="n">
        <v>22739</v>
      </c>
    </row>
    <row r="5" spans="1:7">
      <c r="A5" s="4" t="s">
        <v>386</v>
      </c>
      <c r="D5" s="5" t="n">
        <v>-8588</v>
      </c>
      <c r="E5" s="5" t="n">
        <v>-9908</v>
      </c>
      <c r="F5" s="5" t="n">
        <v>-26619</v>
      </c>
      <c r="G5" s="5" t="n">
        <v>-30194</v>
      </c>
    </row>
    <row r="6" spans="1:7">
      <c r="A6" s="4" t="s">
        <v>387</v>
      </c>
      <c r="D6" s="5" t="n">
        <v>-26</v>
      </c>
      <c r="E6" s="5" t="n">
        <v>-25</v>
      </c>
      <c r="F6" s="5" t="n">
        <v>-75</v>
      </c>
      <c r="G6" s="5" t="n">
        <v>-74</v>
      </c>
    </row>
    <row r="7" spans="1:7">
      <c r="A7" s="4" t="s">
        <v>388</v>
      </c>
      <c r="D7" s="5" t="n">
        <v>1268</v>
      </c>
      <c r="E7" s="5" t="n">
        <v>1171</v>
      </c>
      <c r="F7" s="5" t="n">
        <v>3900</v>
      </c>
      <c r="G7" s="5" t="n">
        <v>3558</v>
      </c>
    </row>
    <row r="8" spans="1:7">
      <c r="A8" s="4" t="s">
        <v>389</v>
      </c>
      <c r="D8" s="5" t="n">
        <v>0</v>
      </c>
      <c r="E8" s="5" t="n">
        <v>0</v>
      </c>
      <c r="F8" s="5" t="n">
        <v>8842</v>
      </c>
      <c r="G8" s="5" t="n">
        <v>0</v>
      </c>
    </row>
    <row r="9" spans="1:7">
      <c r="A9" s="4" t="s">
        <v>390</v>
      </c>
      <c r="D9" s="5" t="n">
        <v>0</v>
      </c>
      <c r="E9" s="5" t="n">
        <v>0</v>
      </c>
      <c r="F9" s="5" t="n">
        <v>0</v>
      </c>
      <c r="G9" s="5" t="n">
        <v>1857</v>
      </c>
    </row>
    <row r="10" spans="1:7">
      <c r="A10" s="4" t="s">
        <v>391</v>
      </c>
      <c r="D10" s="5" t="n">
        <v>-540</v>
      </c>
      <c r="E10" s="5" t="n">
        <v>-930</v>
      </c>
      <c r="F10" s="5" t="n">
        <v>7061</v>
      </c>
      <c r="G10" s="5" t="n">
        <v>-1022</v>
      </c>
    </row>
    <row r="11" spans="1:7">
      <c r="A11" s="4" t="s">
        <v>392</v>
      </c>
      <c r="D11" s="5" t="n">
        <v>3200</v>
      </c>
      <c r="E11" s="5" t="n">
        <v>3000</v>
      </c>
      <c r="F11" s="5" t="n">
        <v>13800</v>
      </c>
      <c r="G11" s="5" t="n">
        <v>13700</v>
      </c>
    </row>
    <row r="12" spans="1:7">
      <c r="A12" s="4" t="s">
        <v>393</v>
      </c>
      <c r="D12" s="7" t="n">
        <v>3100</v>
      </c>
      <c r="E12" s="7" t="n">
        <v>3600</v>
      </c>
      <c r="F12" s="5" t="n">
        <v>11600</v>
      </c>
      <c r="G12" s="5" t="n">
        <v>12700</v>
      </c>
    </row>
    <row r="13" spans="1:7">
      <c r="A13" s="4" t="s">
        <v>394</v>
      </c>
      <c r="B13" s="5" t="n">
        <v>780</v>
      </c>
    </row>
    <row r="14" spans="1:7">
      <c r="A14" s="4" t="s">
        <v>395</v>
      </c>
      <c r="B14" s="7" t="n">
        <v>28300</v>
      </c>
    </row>
    <row r="15" spans="1:7">
      <c r="A15" s="4" t="s">
        <v>396</v>
      </c>
      <c r="C15" s="7" t="n">
        <v>28300</v>
      </c>
    </row>
    <row r="16" spans="1:7">
      <c r="A16" s="4" t="s">
        <v>397</v>
      </c>
      <c r="F16" s="7" t="n">
        <v>8842</v>
      </c>
      <c r="G1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9"/>
    <col customWidth="1" max="9" min="9" width="29"/>
    <col customWidth="1" max="10" min="10" width="29"/>
  </cols>
  <sheetData>
    <row r="1" spans="1:10">
      <c r="A1" s="1" t="s">
        <v>398</v>
      </c>
      <c r="B1" s="2" t="s">
        <v>67</v>
      </c>
      <c r="D1" s="2" t="s">
        <v>1</v>
      </c>
    </row>
    <row r="2" spans="1:10">
      <c r="B2" s="2" t="s">
        <v>399</v>
      </c>
      <c r="C2" s="2" t="s">
        <v>306</v>
      </c>
      <c r="D2" s="2" t="s">
        <v>399</v>
      </c>
      <c r="E2" s="2" t="s">
        <v>306</v>
      </c>
      <c r="F2" s="2" t="s">
        <v>400</v>
      </c>
      <c r="G2" s="2" t="s">
        <v>401</v>
      </c>
      <c r="H2" s="2" t="s">
        <v>402</v>
      </c>
      <c r="I2" s="2" t="s">
        <v>403</v>
      </c>
      <c r="J2" s="2" t="s">
        <v>404</v>
      </c>
    </row>
    <row r="3" spans="1:10">
      <c r="A3" s="3" t="s">
        <v>405</v>
      </c>
    </row>
    <row r="4" spans="1:10">
      <c r="A4" s="4" t="s">
        <v>406</v>
      </c>
      <c r="B4" s="9" t="n">
        <v>865.7</v>
      </c>
      <c r="D4" s="9" t="n">
        <v>865.7</v>
      </c>
    </row>
    <row r="5" spans="1:10">
      <c r="A5" s="4" t="s">
        <v>407</v>
      </c>
    </row>
    <row r="6" spans="1:10">
      <c r="A6" s="3" t="s">
        <v>405</v>
      </c>
    </row>
    <row r="7" spans="1:10">
      <c r="A7" s="4" t="s">
        <v>408</v>
      </c>
      <c r="B7" s="11" t="n">
        <v>0.2</v>
      </c>
      <c r="C7" s="9" t="n">
        <v>0.8</v>
      </c>
      <c r="D7" s="11" t="n">
        <v>1.1</v>
      </c>
      <c r="E7" s="9" t="n">
        <v>0.8</v>
      </c>
    </row>
    <row r="8" spans="1:10">
      <c r="A8" s="4" t="s">
        <v>409</v>
      </c>
    </row>
    <row r="9" spans="1:10">
      <c r="A9" s="3" t="s">
        <v>405</v>
      </c>
    </row>
    <row r="10" spans="1:10">
      <c r="A10" s="4" t="s">
        <v>410</v>
      </c>
      <c r="B10" s="11" t="n">
        <v>3.4</v>
      </c>
      <c r="D10" s="11" t="n">
        <v>3.4</v>
      </c>
    </row>
    <row r="11" spans="1:10">
      <c r="A11" s="4" t="s">
        <v>411</v>
      </c>
      <c r="C11" s="11" t="n">
        <v>0.2</v>
      </c>
      <c r="E11" s="11" t="n">
        <v>0.2</v>
      </c>
      <c r="H11" s="9" t="n">
        <v>0.6</v>
      </c>
    </row>
    <row r="12" spans="1:10">
      <c r="A12" s="4" t="s">
        <v>412</v>
      </c>
    </row>
    <row r="13" spans="1:10">
      <c r="A13" s="3" t="s">
        <v>405</v>
      </c>
    </row>
    <row r="14" spans="1:10">
      <c r="A14" s="4" t="s">
        <v>410</v>
      </c>
      <c r="B14" s="9" t="n">
        <v>3.4</v>
      </c>
      <c r="D14" s="9" t="n">
        <v>3.4</v>
      </c>
    </row>
    <row r="15" spans="1:10">
      <c r="A15" s="4" t="s">
        <v>413</v>
      </c>
    </row>
    <row r="16" spans="1:10">
      <c r="A16" s="3" t="s">
        <v>405</v>
      </c>
    </row>
    <row r="17" spans="1:10">
      <c r="A17" s="4" t="s">
        <v>411</v>
      </c>
      <c r="C17" s="9" t="n">
        <v>0.2</v>
      </c>
      <c r="E17" s="9" t="n">
        <v>0.2</v>
      </c>
      <c r="H17" s="11" t="n">
        <v>0.1</v>
      </c>
    </row>
    <row r="18" spans="1:10">
      <c r="A18" s="4" t="s">
        <v>414</v>
      </c>
    </row>
    <row r="19" spans="1:10">
      <c r="A19" s="3" t="s">
        <v>405</v>
      </c>
    </row>
    <row r="20" spans="1:10">
      <c r="A20" s="4" t="s">
        <v>411</v>
      </c>
      <c r="H20" s="9" t="n">
        <v>0.5</v>
      </c>
    </row>
    <row r="21" spans="1:10">
      <c r="A21" s="4" t="s">
        <v>415</v>
      </c>
    </row>
    <row r="22" spans="1:10">
      <c r="A22" s="3" t="s">
        <v>405</v>
      </c>
    </row>
    <row r="23" spans="1:10">
      <c r="A23" s="4" t="s">
        <v>416</v>
      </c>
      <c r="D23" s="4" t="s">
        <v>417</v>
      </c>
    </row>
    <row r="24" spans="1:10">
      <c r="A24" s="4" t="s">
        <v>418</v>
      </c>
      <c r="B24" s="4" t="s">
        <v>419</v>
      </c>
      <c r="D24" s="4" t="s">
        <v>419</v>
      </c>
      <c r="F24" s="4" t="s">
        <v>419</v>
      </c>
    </row>
    <row r="25" spans="1:10">
      <c r="A25" s="4" t="s">
        <v>420</v>
      </c>
      <c r="D25" s="4" t="s">
        <v>421</v>
      </c>
    </row>
    <row r="26" spans="1:10">
      <c r="A26" s="4" t="s">
        <v>422</v>
      </c>
      <c r="D26" s="4" t="s">
        <v>221</v>
      </c>
    </row>
    <row r="27" spans="1:10">
      <c r="A27" s="4" t="s">
        <v>423</v>
      </c>
      <c r="D27" s="4" t="s">
        <v>424</v>
      </c>
    </row>
    <row r="28" spans="1:10">
      <c r="A28" s="4" t="s">
        <v>425</v>
      </c>
      <c r="B28" s="7" t="n">
        <v>350</v>
      </c>
      <c r="D28" s="7" t="n">
        <v>350</v>
      </c>
    </row>
    <row r="29" spans="1:10">
      <c r="A29" s="4" t="s">
        <v>426</v>
      </c>
    </row>
    <row r="30" spans="1:10">
      <c r="A30" s="3" t="s">
        <v>405</v>
      </c>
    </row>
    <row r="31" spans="1:10">
      <c r="A31" s="4" t="s">
        <v>416</v>
      </c>
      <c r="D31" s="4" t="s">
        <v>427</v>
      </c>
    </row>
    <row r="32" spans="1:10">
      <c r="A32" s="4" t="s">
        <v>418</v>
      </c>
      <c r="B32" s="4" t="s">
        <v>428</v>
      </c>
      <c r="D32" s="4" t="s">
        <v>428</v>
      </c>
      <c r="F32" s="4" t="s">
        <v>428</v>
      </c>
    </row>
    <row r="33" spans="1:10">
      <c r="A33" s="4" t="s">
        <v>420</v>
      </c>
      <c r="D33" s="4" t="s">
        <v>421</v>
      </c>
    </row>
    <row r="34" spans="1:10">
      <c r="A34" s="4" t="s">
        <v>422</v>
      </c>
      <c r="D34" s="4" t="s">
        <v>429</v>
      </c>
    </row>
    <row r="35" spans="1:10">
      <c r="A35" s="4" t="s">
        <v>423</v>
      </c>
      <c r="D35" s="4" t="s">
        <v>430</v>
      </c>
    </row>
    <row r="36" spans="1:10">
      <c r="A36" s="4" t="s">
        <v>425</v>
      </c>
      <c r="G36" s="7" t="n">
        <v>150</v>
      </c>
    </row>
    <row r="37" spans="1:10">
      <c r="A37" s="4" t="s">
        <v>431</v>
      </c>
    </row>
    <row r="38" spans="1:10">
      <c r="A38" s="3" t="s">
        <v>405</v>
      </c>
    </row>
    <row r="39" spans="1:10">
      <c r="A39" s="4" t="s">
        <v>432</v>
      </c>
      <c r="B39" s="5" t="n">
        <v>1</v>
      </c>
      <c r="D39" s="5" t="n">
        <v>1</v>
      </c>
      <c r="F39" s="5" t="n">
        <v>1</v>
      </c>
      <c r="H39" s="5" t="n">
        <v>2</v>
      </c>
      <c r="I39" s="5" t="n">
        <v>2</v>
      </c>
      <c r="J39" s="5" t="n">
        <v>2</v>
      </c>
    </row>
    <row r="40" spans="1:10">
      <c r="A40" s="4" t="s">
        <v>433</v>
      </c>
    </row>
    <row r="41" spans="1:10">
      <c r="A41" s="3" t="s">
        <v>405</v>
      </c>
    </row>
    <row r="42" spans="1:10">
      <c r="A42" s="4" t="s">
        <v>434</v>
      </c>
      <c r="B42" s="9" t="n">
        <v>54.5</v>
      </c>
      <c r="D42" s="9" t="n">
        <v>54.5</v>
      </c>
    </row>
    <row r="43" spans="1:10">
      <c r="A43" s="4" t="s">
        <v>435</v>
      </c>
      <c r="B43" s="9" t="n">
        <v>-11.5</v>
      </c>
      <c r="D43" s="9" t="n">
        <v>53.2</v>
      </c>
    </row>
    <row r="44" spans="1:10">
      <c r="A44" s="4" t="s">
        <v>436</v>
      </c>
    </row>
    <row r="45" spans="1:10">
      <c r="A45" s="3" t="s">
        <v>405</v>
      </c>
    </row>
    <row r="46" spans="1:10">
      <c r="A46" s="4" t="s">
        <v>437</v>
      </c>
      <c r="F46" s="12" t="n">
        <v>274</v>
      </c>
      <c r="J46" s="12" t="n">
        <v>274</v>
      </c>
    </row>
    <row r="47" spans="1:10">
      <c r="A47" s="4" t="s">
        <v>438</v>
      </c>
    </row>
    <row r="48" spans="1:10">
      <c r="A48" s="3" t="s">
        <v>405</v>
      </c>
    </row>
    <row r="49" spans="1:10">
      <c r="A49" s="4" t="s">
        <v>439</v>
      </c>
      <c r="I49" s="13" t="n">
        <v>31</v>
      </c>
    </row>
  </sheetData>
  <mergeCells count="4">
    <mergeCell ref="A1:A2"/>
    <mergeCell ref="B1:C1"/>
    <mergeCell ref="D1:E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31</v>
      </c>
      <c r="D2" s="2" t="s">
        <v>2</v>
      </c>
      <c r="E2" s="2" t="s">
        <v>31</v>
      </c>
    </row>
    <row r="3" spans="1:5">
      <c r="A3" s="3" t="s">
        <v>94</v>
      </c>
    </row>
    <row r="4" spans="1:5">
      <c r="A4" s="4" t="s">
        <v>101</v>
      </c>
      <c r="B4" s="7" t="n">
        <v>-444</v>
      </c>
      <c r="C4" s="7" t="n">
        <v>2349</v>
      </c>
      <c r="D4" s="7" t="n">
        <v>11012</v>
      </c>
      <c r="E4" s="7" t="n">
        <v>2659</v>
      </c>
    </row>
    <row r="5" spans="1:5">
      <c r="A5" s="4" t="s">
        <v>102</v>
      </c>
      <c r="B5" s="7" t="n">
        <v>1357</v>
      </c>
      <c r="C5" s="7" t="n">
        <v>67</v>
      </c>
      <c r="D5" s="7" t="n">
        <v>1569</v>
      </c>
      <c r="E5" s="7" t="n">
        <v>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105</v>
      </c>
      <c r="B4" s="7" t="n">
        <v>66968</v>
      </c>
      <c r="C4" s="7" t="n">
        <v>111575</v>
      </c>
    </row>
    <row r="5" spans="1:3">
      <c r="A5" s="3" t="s">
        <v>106</v>
      </c>
    </row>
    <row r="6" spans="1:3">
      <c r="A6" s="4" t="s">
        <v>73</v>
      </c>
      <c r="B6" s="5" t="n">
        <v>37321</v>
      </c>
      <c r="C6" s="5" t="n">
        <v>37251</v>
      </c>
    </row>
    <row r="7" spans="1:3">
      <c r="A7" s="4" t="s">
        <v>107</v>
      </c>
      <c r="B7" s="5" t="n">
        <v>29502</v>
      </c>
      <c r="C7" s="5" t="n">
        <v>30047</v>
      </c>
    </row>
    <row r="8" spans="1:3">
      <c r="A8" s="4" t="s">
        <v>108</v>
      </c>
      <c r="B8" s="5" t="n">
        <v>50520</v>
      </c>
      <c r="C8" s="5" t="n">
        <v>50820</v>
      </c>
    </row>
    <row r="9" spans="1:3">
      <c r="A9" s="4" t="s">
        <v>72</v>
      </c>
      <c r="B9" s="5" t="n">
        <v>15045</v>
      </c>
      <c r="C9" s="5" t="n">
        <v>20832</v>
      </c>
    </row>
    <row r="10" spans="1:3">
      <c r="A10" s="4" t="s">
        <v>109</v>
      </c>
      <c r="B10" s="5" t="n">
        <v>-15740</v>
      </c>
      <c r="C10" s="5" t="n">
        <v>-24809</v>
      </c>
    </row>
    <row r="11" spans="1:3">
      <c r="A11" s="4" t="s">
        <v>110</v>
      </c>
      <c r="B11" s="5" t="n">
        <v>-2575</v>
      </c>
      <c r="C11" s="5" t="n">
        <v>-5859</v>
      </c>
    </row>
    <row r="12" spans="1:3">
      <c r="A12" s="4" t="s">
        <v>111</v>
      </c>
      <c r="B12" s="5" t="n">
        <v>47531</v>
      </c>
      <c r="C12" s="5" t="n">
        <v>0</v>
      </c>
    </row>
    <row r="13" spans="1:3">
      <c r="A13" s="4" t="s">
        <v>112</v>
      </c>
      <c r="B13" s="5" t="n">
        <v>8842</v>
      </c>
      <c r="C13" s="5" t="n">
        <v>0</v>
      </c>
    </row>
    <row r="14" spans="1:3">
      <c r="A14" s="4" t="s">
        <v>113</v>
      </c>
      <c r="B14" s="5" t="n">
        <v>10187</v>
      </c>
      <c r="C14" s="5" t="n">
        <v>12292</v>
      </c>
    </row>
    <row r="15" spans="1:3">
      <c r="A15" s="4" t="s">
        <v>114</v>
      </c>
      <c r="B15" s="5" t="n">
        <v>-227</v>
      </c>
      <c r="C15" s="5" t="n">
        <v>-517</v>
      </c>
    </row>
    <row r="16" spans="1:3">
      <c r="A16" s="4" t="s">
        <v>115</v>
      </c>
      <c r="B16" s="5" t="n">
        <v>-79804</v>
      </c>
      <c r="C16" s="5" t="n">
        <v>-79026</v>
      </c>
    </row>
    <row r="17" spans="1:3">
      <c r="A17" s="4" t="s">
        <v>116</v>
      </c>
      <c r="B17" s="5" t="n">
        <v>77554</v>
      </c>
      <c r="C17" s="5" t="n">
        <v>71761</v>
      </c>
    </row>
    <row r="18" spans="1:3">
      <c r="A18" s="4" t="s">
        <v>117</v>
      </c>
      <c r="B18" s="5" t="n">
        <v>26096</v>
      </c>
      <c r="C18" s="5" t="n">
        <v>15492</v>
      </c>
    </row>
    <row r="19" spans="1:3">
      <c r="A19" s="4" t="s">
        <v>118</v>
      </c>
      <c r="B19" s="5" t="n">
        <v>-7733</v>
      </c>
      <c r="C19" s="5" t="n">
        <v>-57959</v>
      </c>
    </row>
    <row r="20" spans="1:3">
      <c r="A20" s="4" t="s">
        <v>119</v>
      </c>
      <c r="B20" s="5" t="n">
        <v>-34335</v>
      </c>
      <c r="C20" s="5" t="n">
        <v>-65289</v>
      </c>
    </row>
    <row r="21" spans="1:3">
      <c r="A21" s="4" t="s">
        <v>120</v>
      </c>
      <c r="B21" s="5" t="n">
        <v>229152</v>
      </c>
      <c r="C21" s="5" t="n">
        <v>116611</v>
      </c>
    </row>
    <row r="22" spans="1:3">
      <c r="A22" s="3" t="s">
        <v>121</v>
      </c>
    </row>
    <row r="23" spans="1:3">
      <c r="A23" s="4" t="s">
        <v>122</v>
      </c>
      <c r="B23" s="5" t="n">
        <v>-27369</v>
      </c>
      <c r="C23" s="5" t="n">
        <v>-28627</v>
      </c>
    </row>
    <row r="24" spans="1:3">
      <c r="A24" s="4" t="s">
        <v>123</v>
      </c>
      <c r="B24" s="5" t="n">
        <v>-82257</v>
      </c>
      <c r="C24" s="5" t="n">
        <v>-69048</v>
      </c>
    </row>
    <row r="25" spans="1:3">
      <c r="A25" s="4" t="s">
        <v>124</v>
      </c>
      <c r="B25" s="5" t="n">
        <v>-152110</v>
      </c>
      <c r="C25" s="5" t="n">
        <v>-17972</v>
      </c>
    </row>
    <row r="26" spans="1:3">
      <c r="A26" s="4" t="s">
        <v>125</v>
      </c>
      <c r="B26" s="5" t="n">
        <v>-261736</v>
      </c>
      <c r="C26" s="5" t="n">
        <v>-115647</v>
      </c>
    </row>
    <row r="27" spans="1:3">
      <c r="A27" s="3" t="s">
        <v>126</v>
      </c>
    </row>
    <row r="28" spans="1:3">
      <c r="A28" s="4" t="s">
        <v>127</v>
      </c>
      <c r="B28" s="5" t="n">
        <v>-340207</v>
      </c>
      <c r="C28" s="5" t="n">
        <v>-158861</v>
      </c>
    </row>
    <row r="29" spans="1:3">
      <c r="A29" s="4" t="s">
        <v>128</v>
      </c>
      <c r="B29" s="5" t="n">
        <v>600900</v>
      </c>
      <c r="C29" s="5" t="n">
        <v>323500</v>
      </c>
    </row>
    <row r="30" spans="1:3">
      <c r="A30" s="4" t="s">
        <v>129</v>
      </c>
      <c r="B30" s="5" t="n">
        <v>0</v>
      </c>
      <c r="C30" s="5" t="n">
        <v>50000</v>
      </c>
    </row>
    <row r="31" spans="1:3">
      <c r="A31" s="4" t="s">
        <v>130</v>
      </c>
      <c r="B31" s="5" t="n">
        <v>-8866</v>
      </c>
      <c r="C31" s="5" t="n">
        <v>-3287</v>
      </c>
    </row>
    <row r="32" spans="1:3">
      <c r="A32" s="4" t="s">
        <v>131</v>
      </c>
      <c r="B32" s="5" t="n">
        <v>-53638</v>
      </c>
      <c r="C32" s="5" t="n">
        <v>-52612</v>
      </c>
    </row>
    <row r="33" spans="1:3">
      <c r="A33" s="4" t="s">
        <v>132</v>
      </c>
      <c r="B33" s="5" t="n">
        <v>-35362</v>
      </c>
      <c r="C33" s="5" t="n">
        <v>-59704</v>
      </c>
    </row>
    <row r="34" spans="1:3">
      <c r="A34" s="4" t="s">
        <v>133</v>
      </c>
      <c r="B34" s="5" t="n">
        <v>16444</v>
      </c>
      <c r="C34" s="5" t="n">
        <v>556</v>
      </c>
    </row>
    <row r="35" spans="1:3">
      <c r="A35" s="4" t="s">
        <v>114</v>
      </c>
      <c r="B35" s="5" t="n">
        <v>227</v>
      </c>
      <c r="C35" s="5" t="n">
        <v>517</v>
      </c>
    </row>
    <row r="36" spans="1:3">
      <c r="A36" s="4" t="s">
        <v>134</v>
      </c>
      <c r="B36" s="5" t="n">
        <v>179498</v>
      </c>
      <c r="C36" s="5" t="n">
        <v>100109</v>
      </c>
    </row>
    <row r="37" spans="1:3">
      <c r="A37" s="4" t="s">
        <v>135</v>
      </c>
      <c r="B37" s="5" t="n">
        <v>-28399</v>
      </c>
      <c r="C37" s="5" t="n">
        <v>-22655</v>
      </c>
    </row>
    <row r="38" spans="1:3">
      <c r="A38" s="3" t="s">
        <v>136</v>
      </c>
    </row>
    <row r="39" spans="1:3">
      <c r="A39" s="4" t="s">
        <v>137</v>
      </c>
      <c r="B39" s="5" t="n">
        <v>118515</v>
      </c>
      <c r="C39" s="5" t="n">
        <v>78418</v>
      </c>
    </row>
    <row r="40" spans="1:3">
      <c r="A40" s="4" t="s">
        <v>138</v>
      </c>
      <c r="B40" s="5" t="n">
        <v>363806</v>
      </c>
      <c r="C40" s="5" t="n">
        <v>457441</v>
      </c>
    </row>
    <row r="41" spans="1:3">
      <c r="A41" s="4" t="s">
        <v>139</v>
      </c>
      <c r="B41" s="5" t="n">
        <v>482321</v>
      </c>
      <c r="C41" s="5" t="n">
        <v>535859</v>
      </c>
    </row>
    <row r="42" spans="1:3">
      <c r="A42" s="3" t="s">
        <v>140</v>
      </c>
    </row>
    <row r="43" spans="1:3">
      <c r="A43" s="4" t="s">
        <v>141</v>
      </c>
      <c r="B43" s="5" t="n">
        <v>9900</v>
      </c>
      <c r="C43" s="5" t="n">
        <v>11028</v>
      </c>
    </row>
    <row r="44" spans="1:3">
      <c r="A44" s="4" t="s">
        <v>142</v>
      </c>
      <c r="B44" s="7" t="n">
        <v>22491</v>
      </c>
      <c r="C44" s="7" t="n">
        <v>31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0:27:57Z</dcterms:created>
  <dcterms:modified xmlns:dcterms="http://purl.org/dc/terms/" xmlns:xsi="http://www.w3.org/2001/XMLSchema-instance" xsi:type="dcterms:W3CDTF">2017-03-10T10:27:57Z</dcterms:modified>
</cp:coreProperties>
</file>